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Going Concern Consideration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Note Payable - Related Party" sheetId="11" state="visible" r:id="rId11"/>
    <sheet xmlns:r="http://schemas.openxmlformats.org/officeDocument/2006/relationships" name="Notes Payable" sheetId="12" state="visible" r:id="rId12"/>
    <sheet xmlns:r="http://schemas.openxmlformats.org/officeDocument/2006/relationships" name="Short Term Advances" sheetId="13" state="visible" r:id="rId13"/>
    <sheet xmlns:r="http://schemas.openxmlformats.org/officeDocument/2006/relationships" name="Accrued Expenses" sheetId="14" state="visible" r:id="rId14"/>
    <sheet xmlns:r="http://schemas.openxmlformats.org/officeDocument/2006/relationships" name="Convertible Promissory Notes" sheetId="15" state="visible" r:id="rId15"/>
    <sheet xmlns:r="http://schemas.openxmlformats.org/officeDocument/2006/relationships" name="Derivative Liability" sheetId="16" state="visible" r:id="rId16"/>
    <sheet xmlns:r="http://schemas.openxmlformats.org/officeDocument/2006/relationships" name="Stockholders' Deficit" sheetId="17" state="visible" r:id="rId17"/>
    <sheet xmlns:r="http://schemas.openxmlformats.org/officeDocument/2006/relationships" name="Related Party Transactions" sheetId="18" state="visible" r:id="rId18"/>
    <sheet xmlns:r="http://schemas.openxmlformats.org/officeDocument/2006/relationships" name="Barter Revenue" sheetId="19" state="visible" r:id="rId19"/>
    <sheet xmlns:r="http://schemas.openxmlformats.org/officeDocument/2006/relationships" name="Accrued Payroll Taxes"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Convertible Promissory Notes (T" sheetId="28" state="visible" r:id="rId28"/>
    <sheet xmlns:r="http://schemas.openxmlformats.org/officeDocument/2006/relationships" name="Derivative Liability (Table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Basis of Presentation and Sum_7" sheetId="33" state="visible" r:id="rId33"/>
    <sheet xmlns:r="http://schemas.openxmlformats.org/officeDocument/2006/relationships" name="Basis of Presentation and Sum_8" sheetId="34" state="visible" r:id="rId34"/>
    <sheet xmlns:r="http://schemas.openxmlformats.org/officeDocument/2006/relationships" name="Going Concern Considerations (D"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Intangible Assets (Details Narr" sheetId="38" state="visible" r:id="rId38"/>
    <sheet xmlns:r="http://schemas.openxmlformats.org/officeDocument/2006/relationships" name="Intangible Assets - Schedule of" sheetId="39" state="visible" r:id="rId39"/>
    <sheet xmlns:r="http://schemas.openxmlformats.org/officeDocument/2006/relationships" name="Note Payable - Related Party (D" sheetId="40" state="visible" r:id="rId40"/>
    <sheet xmlns:r="http://schemas.openxmlformats.org/officeDocument/2006/relationships" name="Notes Payable (Details Narrativ" sheetId="41" state="visible" r:id="rId41"/>
    <sheet xmlns:r="http://schemas.openxmlformats.org/officeDocument/2006/relationships" name="Short Term Advances (Details Na" sheetId="42" state="visible" r:id="rId42"/>
    <sheet xmlns:r="http://schemas.openxmlformats.org/officeDocument/2006/relationships" name="Accrued Expenses (Details Narra" sheetId="43" state="visible" r:id="rId43"/>
    <sheet xmlns:r="http://schemas.openxmlformats.org/officeDocument/2006/relationships" name="Accrued Expenses - Schedule of " sheetId="44" state="visible" r:id="rId44"/>
    <sheet xmlns:r="http://schemas.openxmlformats.org/officeDocument/2006/relationships" name="Convertible Promissory Notes (D" sheetId="45" state="visible" r:id="rId45"/>
    <sheet xmlns:r="http://schemas.openxmlformats.org/officeDocument/2006/relationships" name="Convertible Promissory Notes - " sheetId="46" state="visible" r:id="rId46"/>
    <sheet xmlns:r="http://schemas.openxmlformats.org/officeDocument/2006/relationships" name="Derivative Liability (Details N" sheetId="47" state="visible" r:id="rId47"/>
    <sheet xmlns:r="http://schemas.openxmlformats.org/officeDocument/2006/relationships" name="Derivative Liability - Reconcil" sheetId="48" state="visible" r:id="rId48"/>
    <sheet xmlns:r="http://schemas.openxmlformats.org/officeDocument/2006/relationships" name="Derivative Liability - Assumpti" sheetId="49" state="visible" r:id="rId49"/>
    <sheet xmlns:r="http://schemas.openxmlformats.org/officeDocument/2006/relationships" name="Stockholders' Deficit (Details " sheetId="50" state="visible" r:id="rId50"/>
    <sheet xmlns:r="http://schemas.openxmlformats.org/officeDocument/2006/relationships" name="Related Party Transactions (Det" sheetId="51" state="visible" r:id="rId51"/>
    <sheet xmlns:r="http://schemas.openxmlformats.org/officeDocument/2006/relationships" name="Barter Revenue (Details Narrati" sheetId="52" state="visible" r:id="rId52"/>
    <sheet xmlns:r="http://schemas.openxmlformats.org/officeDocument/2006/relationships" name="Accrued Payroll Taxes (Details " sheetId="53" state="visible" r:id="rId53"/>
    <sheet xmlns:r="http://schemas.openxmlformats.org/officeDocument/2006/relationships" name="Commitments (Details Narrative)"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513">
  <si>
    <t>Document and Entity Information - shares</t>
  </si>
  <si>
    <t>3 Months Ended</t>
  </si>
  <si>
    <t>Mar. 31, 2019</t>
  </si>
  <si>
    <t>May 08, 2019</t>
  </si>
  <si>
    <t>Document And Entity Information</t>
  </si>
  <si>
    <t>Entity Registrant Name</t>
  </si>
  <si>
    <t>DIRECTVIEW HOLDINGS INC</t>
  </si>
  <si>
    <t>Entity Central Index Key</t>
  </si>
  <si>
    <t>0001441769</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DIRV</t>
  </si>
  <si>
    <t>Document Fiscal Period Focus</t>
  </si>
  <si>
    <t>Q1</t>
  </si>
  <si>
    <t>Document Fiscal Year Focus</t>
  </si>
  <si>
    <t>2019</t>
  </si>
  <si>
    <t>Consolidated Balance Sheets - USD ($)</t>
  </si>
  <si>
    <t>Dec. 31, 2018</t>
  </si>
  <si>
    <t>CURRENT ASSETS:</t>
  </si>
  <si>
    <t>Cash</t>
  </si>
  <si>
    <t>Accounts Receivable, net</t>
  </si>
  <si>
    <t>Contract Assets</t>
  </si>
  <si>
    <t>Inventory</t>
  </si>
  <si>
    <t>Other Current Assets</t>
  </si>
  <si>
    <t>Total Current Assets</t>
  </si>
  <si>
    <t>PROPERTY AND EQUIPMENT, net</t>
  </si>
  <si>
    <t>Goodwill</t>
  </si>
  <si>
    <t>Intangible Assets, net</t>
  </si>
  <si>
    <t>Total Assets</t>
  </si>
  <si>
    <t>CURRENT LIABILITIES:</t>
  </si>
  <si>
    <t>Convertible Promissory Notes, net of debt discounts of $3,219,241 and $3,105,166 at March 31, 2019 and December 31, 2018, respectively</t>
  </si>
  <si>
    <t>Short Term Advances</t>
  </si>
  <si>
    <t>Note Payable</t>
  </si>
  <si>
    <t>Accounts Payable</t>
  </si>
  <si>
    <t>Credit Card Payable</t>
  </si>
  <si>
    <t>Accrued Expenses</t>
  </si>
  <si>
    <t>Contract Liability</t>
  </si>
  <si>
    <t>Due to Related Parties</t>
  </si>
  <si>
    <t>Note Payable - related party, current</t>
  </si>
  <si>
    <t>Derivative Liability</t>
  </si>
  <si>
    <t>Total Current Liabilities</t>
  </si>
  <si>
    <t>Note Payable-related party, net of current portion</t>
  </si>
  <si>
    <t>Total Liabilities</t>
  </si>
  <si>
    <t>Commitments and Contingencies (see Note 15)</t>
  </si>
  <si>
    <t xml:space="preserve"> </t>
  </si>
  <si>
    <t>STOCKHOLDERS' DEFICIT:</t>
  </si>
  <si>
    <t>Preferred Stock ($0.0001 Par Value; 5,000,000 Shares Authorized; Series A (51 shares designated 51 shares issued and outstanding as of March 31, 2019 and December 31, 2018)</t>
  </si>
  <si>
    <t>Common Stock ($0.0001 Par Value; 4,000,000,000 Shares Authorized; 613,873,952 and 470,029,589 shares issued and outstanding at March 31, 2019 and December 31, 2018, respectively)</t>
  </si>
  <si>
    <t>Additional Paid-in Capital</t>
  </si>
  <si>
    <t>Accumulated Deficit</t>
  </si>
  <si>
    <t>Total DirectView Holdings, Inc. Stockholders' Deficit</t>
  </si>
  <si>
    <t>Non-Controlling Interest in Subsidiary</t>
  </si>
  <si>
    <t>Total Stockholders' Deficit</t>
  </si>
  <si>
    <t>Total Liabilities and Stockholders' Deficit</t>
  </si>
  <si>
    <t>Consolidated Balance Sheets (Parenthetical) - USD ($)</t>
  </si>
  <si>
    <t>Convertible promissory notes, debt discounts</t>
  </si>
  <si>
    <t>Preferred stock, par value</t>
  </si>
  <si>
    <t>Preferred stock, authorized shares</t>
  </si>
  <si>
    <t>Common stock, par value</t>
  </si>
  <si>
    <t>Common stock, authorized shares</t>
  </si>
  <si>
    <t>Common stock, issued shares</t>
  </si>
  <si>
    <t>Common stock, outstanding shares</t>
  </si>
  <si>
    <t>Series A Preferred Stock [Member]</t>
  </si>
  <si>
    <t>Preferred stock, shares designated</t>
  </si>
  <si>
    <t>Preferred stock, issued shares</t>
  </si>
  <si>
    <t>Preferred stock, outstanding shares</t>
  </si>
  <si>
    <t>Consolidated Statements of Operations (Unaudited) - USD ($)</t>
  </si>
  <si>
    <t>Mar. 31, 2018</t>
  </si>
  <si>
    <t>NET SALES:</t>
  </si>
  <si>
    <t>Total Net Sales</t>
  </si>
  <si>
    <t>COST OF SALES:</t>
  </si>
  <si>
    <t>Total Cost of Sales</t>
  </si>
  <si>
    <t>GROSS PROFIT</t>
  </si>
  <si>
    <t>OPERATING EXPENSES:</t>
  </si>
  <si>
    <t>Marketing and Public Relations</t>
  </si>
  <si>
    <t>Rent</t>
  </si>
  <si>
    <t>Depreciation</t>
  </si>
  <si>
    <t>Amortization</t>
  </si>
  <si>
    <t>Compensation and Related Taxes</t>
  </si>
  <si>
    <t>Other Selling, General and Administrative</t>
  </si>
  <si>
    <t>Total Operating Expenses</t>
  </si>
  <si>
    <t>LOSS FROM OPERATIONS</t>
  </si>
  <si>
    <t>Gain (Loss) on Change in Fair Value of Derivative Liabilities</t>
  </si>
  <si>
    <t>Gain on Change of Derivative Liabilities from Convertible Notes Payable Conversions</t>
  </si>
  <si>
    <t>Initial Derivative Expense</t>
  </si>
  <si>
    <t>Amortization of Debt Discount</t>
  </si>
  <si>
    <t>Amortization of Deferred Financing Costs</t>
  </si>
  <si>
    <t>Interest Expense</t>
  </si>
  <si>
    <t>Total Other Expense</t>
  </si>
  <si>
    <t>NET LOSS</t>
  </si>
  <si>
    <t>Net Loss Attributable to Non-Controlling Interest</t>
  </si>
  <si>
    <t>Net Loss Attributable to DirectView Holdings, Inc.</t>
  </si>
  <si>
    <t>NET LOSS PER COMMON SHARE</t>
  </si>
  <si>
    <t>Basic</t>
  </si>
  <si>
    <t>Diluted</t>
  </si>
  <si>
    <t>WEIGHTED AVERAGE COMMON SHARES OUTSTANDING:</t>
  </si>
  <si>
    <t>Sales of Product [Member]</t>
  </si>
  <si>
    <t>Services [Member]</t>
  </si>
  <si>
    <t>Cost of Product [Member]</t>
  </si>
  <si>
    <t>Cost of Services [Member]</t>
  </si>
  <si>
    <t>Consolidated Statements of Changes in Stockholders' Deficit - USD ($)</t>
  </si>
  <si>
    <t>Preferred Stock [Member]</t>
  </si>
  <si>
    <t>Common Stock [Member]</t>
  </si>
  <si>
    <t>Additional Paid-in Capital [Member]</t>
  </si>
  <si>
    <t>Accumulated Deficit [Member]</t>
  </si>
  <si>
    <t>Non-Controlling Interest [Member]</t>
  </si>
  <si>
    <t>Total</t>
  </si>
  <si>
    <t>Balance at Dec. 31, 2017</t>
  </si>
  <si>
    <t>Balance, shares at Dec. 31, 2017</t>
  </si>
  <si>
    <t>Issuance of Common Stock in connection with the conversion of convertible promissory notes and accrued interest</t>
  </si>
  <si>
    <t>Issuance of Common Stock in connection with the conversion of convertible promissory notes and accrued interest, shares</t>
  </si>
  <si>
    <t>Issuance of Common Stock in connection with services rendered</t>
  </si>
  <si>
    <t>Issuance of Common Stock in connection with services rendered, shares</t>
  </si>
  <si>
    <t>Net loss</t>
  </si>
  <si>
    <t>Balance at Mar. 31, 2018</t>
  </si>
  <si>
    <t>Balance, shares at Mar. 31, 2018</t>
  </si>
  <si>
    <t>Balance at Dec. 31, 2018</t>
  </si>
  <si>
    <t>Balance, shares at Dec. 31, 2018</t>
  </si>
  <si>
    <t>Balance at Mar. 31, 2019</t>
  </si>
  <si>
    <t>Balance, shares at Mar. 31, 2019</t>
  </si>
  <si>
    <t>Consolidated Statements of Cash Flows (Unaudited) - USD ($)</t>
  </si>
  <si>
    <t>CASH FLOWS FROM OPERATING ACTIVITIES:</t>
  </si>
  <si>
    <t>Adjustments to reconcile net loss to net cash used in operating activities:</t>
  </si>
  <si>
    <t>Depreciation and amortization</t>
  </si>
  <si>
    <t>Stock compensation expense</t>
  </si>
  <si>
    <t>(Gain) Loss on change in fair value of derivative liabilities</t>
  </si>
  <si>
    <t>Gain on change of derivative liabilities from convertible notes payable conversions</t>
  </si>
  <si>
    <t>Initial derivative liability expense</t>
  </si>
  <si>
    <t>Amortization of debt discount</t>
  </si>
  <si>
    <t>Amortization of deferred financing costs</t>
  </si>
  <si>
    <t>Amortization of original issue discount</t>
  </si>
  <si>
    <t>(Increase) Decrease in:</t>
  </si>
  <si>
    <t>Accounts receivable</t>
  </si>
  <si>
    <t>Contract assets</t>
  </si>
  <si>
    <t>Other current assets</t>
  </si>
  <si>
    <t>Other assets</t>
  </si>
  <si>
    <t>Increase (Decrease) in:</t>
  </si>
  <si>
    <t>Accounts payable</t>
  </si>
  <si>
    <t>Accrued expenses</t>
  </si>
  <si>
    <t>Contract liability</t>
  </si>
  <si>
    <t>Net Cash Used in Operating Activities</t>
  </si>
  <si>
    <t>CASH FLOWS FROM INVESTING ACTIVITIES:</t>
  </si>
  <si>
    <t>Purchase of property and equipment</t>
  </si>
  <si>
    <t>Net Cash Used in Investing Activities</t>
  </si>
  <si>
    <t>CASH FLOWS FROM FINANCING ACTIVITIES:</t>
  </si>
  <si>
    <t>Repayments of note payable</t>
  </si>
  <si>
    <t>Proceeds from convertible notes payable</t>
  </si>
  <si>
    <t>Repayments of convertible notes payable</t>
  </si>
  <si>
    <t>Repayments to line of credit</t>
  </si>
  <si>
    <t>Payments to related parties</t>
  </si>
  <si>
    <t>Net Cash Provided by Financing Activities</t>
  </si>
  <si>
    <t>Net (Decrease) Increase in Cash</t>
  </si>
  <si>
    <t>Cash - Beginning of Period</t>
  </si>
  <si>
    <t>Cash - End of Period</t>
  </si>
  <si>
    <t>SUPPLEMENTAL DISCLOSURE OF CASH FLOW INFORMATION:</t>
  </si>
  <si>
    <t>Interest</t>
  </si>
  <si>
    <t>Income Taxes</t>
  </si>
  <si>
    <t>NON-CASH INVESTING AND FINANCING ACTIVITIES:</t>
  </si>
  <si>
    <t>Issuance of common stock (in connection with conversion of convertible promissory notes and accrued interest)</t>
  </si>
  <si>
    <t>Initial recognition of derivative liability as debt discount</t>
  </si>
  <si>
    <t>Basis of Presentation and Summary of Significant Accounting Policies</t>
  </si>
  <si>
    <t>Accounting Policies [Abstract]</t>
  </si>
  <si>
    <t>NOTE 1 – BASIS OF PRESENTATION AND
SUMMARY OF SIGNIFICANT ACCOUNTING POLICIES Organization DirectView Holdings, Inc., (the “Company”),
was incorporated in the State of Delaware on October 2, 2006. On July 6, 2012 the Company changed its domicile from Delaware and
incorporated in the State of Nevada. The Company has the following six subsidiaries:
DirectView Video Technologies Inc. (“DVVT”), DirectView Security Systems Inc. (“DVSS”), Ralston Communication
Services Inc. (“RCI”), Meeting Technologies Inc. (“MT”), Virtual Surveillance (“VS”), and Apex
CCTV, LLC (“APEX”). The Company is a full-service provider of teleconferencing
services to businesses and organizations. The Company’s conferencing services enable its clients to cost-effectively conduct
remote meetings by linking participants in geographically dispersed locations. The Company’s focus is to provide high value-added
conferencing services to organizations such as professional service firms, investment banks, high tech companies, law firms, investor
relations firms, and other domestic and multinational companies. The Company is also a provider of the latest technologies in surveillance
systems, digital video recording and services. The systems provide onsite and remote video and audio surveillance. Basis of Presentation The unaudited consolidated financial statements
include the accounts of the Company, five wholly-owned subsidiaries, and a subsidiary with which the Company has a majority voting
interest of approximately 58% (the other 42% is owned by non-controlling interests, including 12% which is owned by the Company’s
Chief Executive Officer) as of March 31, 2019. In the preparation of the unaudited consolidated financial statements of the Company,
intercompany transactions and balances are eliminated and net earnings are reduced by the portion of the net earnings of subsidiaries
applicable to non-controlling interests.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unaudited consolidated financial statements do not include all of the information and footnotes required by US GAAP for complete
financial statements. The unaudited consolidated financial statements and notes included herein should be read in conjunction with
the annual consolidated financial statements and notes for the year ended December 31, 2018 included in our Annual Report on Form
10-K filed with the SEC on April 12, 2019. In the opinion of management, all adjustments
(consisting of normal recurring items) necessary to present fairly the Company’s financial position as of March 31, 2019,
the results of operations for the three months ending March 31, 2019, and the cash flows for the three months ending March 31,
2019, have been included. The results of operations for the three months ended March 31, 2019 are not necessarily indicative of
the results to be expected for the full year. Use of Estimates In preparing the unaudited consolidated financial
statements, management is required to make estimates and assumptions that affect the reported amounts of assets and liabilities
as of the dates of the statements of financial condition, and revenues and expenses during the reporting period. Actual results
may differ significantly from those estimates. Significant estimates made by management include, but are not limited to, the allowance
for doubtful accounts, deferred tax asset valuation allowance, valuation of stock-based compensation, the useful life of property
and equipment, valuation of beneficial conversion features on convertible debt, valuation of intangible assets and the assumptions
used to calculate the fair value of derivative liabilities. Non-controlling Interests in Consolidated
Financial Statements The Company follows ASC 810-10-65, “Non-controlling
Interests in Consolidated Financial Statements.” This statement clarifies that a non-controlling (minority) interest in a
subsidiary is an ownership interest in the entity that should be reported as equity in the unaudited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March 31, 2019 and December 31, 2018, the Company reflected a non-controlling interest of ($30,676) and ($24,366)
in connection with our majority-owned subsidiary, DirectView Security Systems Inc., as reflected in the accompanying March 31,
2019 unaudited consolidated balance sheet and December 31, 2018 consolidated balance sheet, respectively. Cash and Cash Equivalents The Company considers all highly liquid investments
purchased with an original maturity of three months or less to be cash equivalents. The Company places its cash with high credit
quality financial institutions. The Company’s accounts at these institutions are insured by the Federal Deposit Insurance
Corporation (“FDIC”) up to $250,000. As of March 31, 2019 and December 31, 2018 the Company had no bank balances exceeding
the FDIC insurance limit. To reduce its risk associated with the failure of such financial institutions, the Company evaluates
at least annually the rating of the financial institutions in which it holds deposits. 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March 31, 2019 and December 31, 2018. These securities
are valued using inputs observable in active markets for identical securities and are therefore classified as Level 1 within our
fair value hierarchy. At March 31, 2019 and December 31, 2018 there were not any cash equivalents. In addition,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receivable, accounts payable, accrued expenses, notes payable and due to related parties approximate their
estimated fair market value based on the short-term maturity of these instruments. The carrying amount of the notes and convertible
promissory notes approximates the estimated fair value for these financial instruments as management believes that such notes constitute
substantially all of the Company’s debt and the interest payable on the notes approximates the Company’s incremental
borrowing rate. Accounts Receivable The Company has a policy of reserving for questionable
accounts based on its best estimate of the amount of probable credit losses in its existing accounts receivable. The Company uses
specific identification of accounts to reserve possible uncollectible receivable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fter all means of collection have been exhausted and the potential for recovery is considered remote. At March 31, 2019
and December 31, 2018, management determined that an allowance was necessary which amounted to approximately $68,000 at both dates.
During the three months ended March 31, 2019 and 2018, the Company did not recognize any write-offs related to uncollectible accounts
receivable. Contract Assets The Company records capitalized jobs costs
on the balance sheet and expenses the costs upon completion of related jobs based on when revenue is earned. As of March 31, 2019
and December 31, 2018, the Company had $40,384 and $97,140, respectively included on its balance sheets under Contract Assets. Advertising Advertising is expensed as incurred. Advertising
expense for the three months ended March 31, 2019 and 2018 was $233,746 and $198,982, respectively. Shipping costs Shipping costs are included in cost of sales
for VS and Apex and shipping costs are included in other selling, general and administrative expenses for DVVS and were deemed
to be not material for the three months ended March 31, 2019 and 2018, respectively. Inventory Inventory, consisting of finished goods related
to our products is stated at the lower of cost or net realizable value utilizing the first-in, first-out method. The Company acquires
inventory for specific installation jobs. As a result, the Company generally orders inventory only as needed for installations.
Due to the anticipation of customers’ needs the Company purchased inventory items and had $117,300 and $108,805 in inventory
at March 31, 2019 and December 31, 2018, respectively. Property and Equipment Property and equipment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 Leasehold improvements are amortized on a straight-line
basis over the shorter of the estimated useful life or the term of the lease. 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 Intangible Assets The Company amortizes the below identifiable
intangible assets over their useful lives on a straight line basis.
Customer Relationships 10 years
Brand 10 years
Technology 3 years Derivative Instruments We account for derivative instruments in accordance
with Accounting Standards Codification 815, Derivatives and Hedging (“ASC 815”), which establishes accounting and reporting
standards for derivative instruments, including certain derivative instruments embedded in other contracts, and for hedging activities.
ASC 815 requires that an entity recognize all derivatives as either assets or liabilities in the balance sheet and measure those
instruments at fair value.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Effective January 1, 2018, the Company changed
its method of accounting for the reduction of the derivative liability associated with convertible promissory notes at the time
of partial conversion. Prior to January 1, 2018, the Company recorded such derivative liability reductions as an increase to Additional
Paid-In Capital within its Consolidated Balance Sheets. Effective January 1, 2018, the Company began recording such derivative
liability reductions as an increase to Other Income within its Consolidated Statements of Operations. The Company believes the
new method more accurately reflects periodic results of operations and conforms to derivative liability practices predominant in
the industry. 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 The Company’s tax returns for its December
31, 2018, 2017, 2016, 2015, 2014, 2013, 2012, and 2011 tax years may be selected for examination by the taxing authorities as the
statute of limitations remains open since the Company last filed an income tax return for the December 31, 2010 tax year. The Company recognizes expenses for tax penalties
and interest assessed by the Internal Revenue Service and other taxing authorities upon receiving valid notice of assessments.
The Company has received no such notices as of the date of this filing.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ccounting Standards Update (“ASU”)
2018-07, for share-based payments to consultants and other third-parties, compensation expense is determined at the “grant
date.” The expense is recognized over the service period of the award. The Company recorded stock based compensation of $144,400
and $72,000 for employees during the three months ended March 31, 2019 and 2018, respectively. Loan Costs The Company records loan costs as a debt discount
which is amortized to interest expense over the terms of the note payable in accordance with ASU 2015-3 “Interest –
Imputation of Interest” – Simplifying the Presentation of Debt Issuance Costs. Revenue recognition Effective January 1, 2018 (beginning of fiscal
year 2018), the Company adopted the requirements of ASU 2014-09 (ASC 606) and related amendments, using the modified retrospective
method. The adoption of ASC 606 did not have any impact on the Company’s consolidated financial statements. The adoption
of ASC 606 did not have a significant impact on the Company’s revenue recognition policy as revenues on the substantial majority
of the Company’s contracts continue to be recognized over time. In adopting ASC 606, the Company elected to
use certain practical expedients permitted by the standard including electing to adopt the right-to-invoice practical expedient
on certain time and material contracts where the Company recognizes revenues as it is contractually able to invoice the customer
based on the control transferred to the customer. The following policies reflect specific criteria
for the various revenue streams of the Company: Revenue is recognized upon transfer of control
of conferencing services. The Company generally does not charge up-front fees and bills its customers based on usage. The Company
has elected the practical expedient to recognized revenue “as-billed”. Revenue for video equipment sales and security
surveillance equipment sales is recognized upon delivery and installation which the Company has determined is the point in time
that control is transferred to the customer. Due to the nature of the Company’s business it is not practicable to return
products, therefore the Company has determined that it is not necessary to estimate for sales returns and allowances. The Company’s
manufacturers provide the highest quality products available. If there is a defect in a product related to materials or workmanship,
the Company extends the manufacturer’s warranty to its customers. To date this process has never occurred. Therefore no warranty
liability is recorded. Revenue from periodic maintenance agreements
is generally recognized ratably over the respective maintenance periods provided no significant obligations remain and collectability
of the related receivable is probable. Maintenance agreements are considered stand ready arrangements for which control is transferred
to the customer ratably over time. Disaggregation of Revenue The Company operates in two different geographic
locations and both locations have two sources of revenue; sales of product and sales of service. Service sales mainly include installation
of products related to security systems. The sales of products are generally contract based and short term in nature. The following table illustrates our revenue
by type related to the three months ended March 31, 2019 and 2018:
Period Ended March 31, 2019 2018
Sales of Product
Texas $ 461,922 $ 927,861
New York 35,724 39,196
Total Sales of Product 497,646 967,057
Services
Texas 123,935 180,946
New York 4,000 53,127
Total Services 127,935 234,073
Total Net Sales $ 625,581 $ 1,201,130 Contract Balances The following table provides information about
receivables, contract assets and contract liabilities from contracts with customers.
March 31, 2019 December 31, 2018
Contract Assets $ 40,384 $ 97,140
Contract Liabilities $ 5,175 $ 5,735 Contract receivables are recognized when the
receipt of consideration is unconditional. During the three months ended March 31, 2019,
the Company recognized revenue equal to the balance of the contract liability at December 31, 2018. As a practical expedient, the Company expenses
the costs of sales commissions that are paid to its sales force associated with obtaining contracts less than one year in length
in the period incurred. Remaining Performance Obligations The Company typically enters into contracts
that are one year or less in length. As such, the remaining performance obligations at March 31, 2019 are equal to the contract
liabilities disclosed above. The Company expects to recognize the full balance of the contract liabilities at March 31, 2019 within
the next year. Cost of Sales Cost of sales includes cost of products and
cost of service. Product cost includes the cost of products and delivery costs. Cost of services includes labor and fuel expenses. Concentrations of Credit Risk and Major
Customers Financial instruments which potentially subject
the Company to concentrations of credit risk consist principally of cash and trade accounts receivable. The Company places its
cash with high credit quality financial institutions. Almost all of the Company’s sales are credit sales which are primarily
to customers whose ability to pay is dependent upon the industry economics prevailing in these areas. The Company also performs
ongoing credit evaluations of its customers to help further reduce credit risk. During the three months ended March 31, 2019,
two customers accounted for 42% of revenues. During the three months ended March 31, 2018, one customer accounted for 52% of revenues. At March 31, 2019, four customers accounted
for 65% of total accounts receivable. The following is a list of percentage of accounts receivable owed by the four customers:
Customer 1 21 %
Customer 2 16 %
Customer 3 15 %
Customer 4 13 %
Total 65 % At December 31, 2018, two customers accounted
for 71% of total accounts receivable. The following is a list of percentage of accounts receivable owed by the two customers:
Customer 1 47 %
Customer 2 24 %
Total 71 %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Net Income per Common Share Net income per common share is calculated in
accordance with ASC Topic 260: Earnings Per Share (“ASC 260”). Basic income per share is computed by dividing net income
by the weighted average number of shares of common stock outstanding during the period. The computation of diluted net earnings
per share does not include dilutive common stock equivalents in the weighted average shares outstanding as they would be anti-dilutive.
At March 31, 2019 and December 31, 2018, the Company had approximately 3.1 billion and 2.8 billion share equivalents issuable pursuant
to embedded conversion features, respectively. Recently Adopted Accounting Standards Effective January 1, 2019, the Company adopted
ASU 2016-02, “Leases (Topic 842)” and amendments, which improve financial reporting about leasing transactions. The
ASU affects all companies and other organizations that lease assets such as real estate, airplanes, and manufacturing equipment.
Under the new guidance, a lessee is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depends on its classification as a finance or operating lease. However,
unlike current GAAP, which requires only capital leases to be recognized on the statement of assets, liabilities, and members’
equity (deficit), the new ASU requires both types of leases to be recognized on the statement of assets, liabilities, and members’
equity (deficit). The adoption of this ASU did not have a material impact on the Company’s consolidated financial statements. Effective January 1, 2019, the Company adopted
Accounting Standards Update 2018-07, which reduces cost and complexity and improves financial reporting for share-based payment
transactions for acquiring goods or services from nonemployees. Under this update standard, an entity applies the requirements
to nonemployee awards except for specific guidance on inputs to an option pricing model and the attribution of cost. Furthermore,
this update standard applies to all share-based payment transactions in which a grantor acquires goods or services to be used or
consumed in a grantor’s own operations by issuing share-based payment awards. The adoption of this ASU did not have a material
impact on the Company’s consolidated financial statements. Recently Issued Accounting Standards Not
Yet Adopted The Company has reviewed all recently issued,
but not yet adopted, accounting pronouncements and does not expect the future adoption of any such pronouncements to have a significant
impact on our consolidated financial statements, except as described below. During January 2017, the FASB issued Accounting
Standards Update 2017-04,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 goodwill on the carrying amount
of the reporting unit when measuring the goodwill impairment loss, if any. This guidance is effective prospectively and is effective
for interim and annual periods beginning after December 15, 2019 with early adoption permitted. During August 2018, the FASB issued Accounting
Standards Update 2018-13, to modify the disclosure requirements on fair value measurements in Topic 820, Fair Value Measurement,
based on the concepts in the Concept Statement, including the consideration of costs and benefits. This guidance is effective
for interim and annual periods beginning after December 15, 2019 with early adoption permitted.</t>
  </si>
  <si>
    <t>Going Concern Considerations</t>
  </si>
  <si>
    <t>Organization, Consolidation and Presentation of Financial Statements [Abstract]</t>
  </si>
  <si>
    <t>NOTE 2 – GOING CONCERN CONSIDERATIONS The accompanying unaudited consolidated financial
statements are prepared assuming the Company will continue as a going concern. At March 31, 2019, the Company had an accumulated
deficit of approximately $40.4 million, a stockholders’ deficit of approximately $21.3 million and a working capital deficiency
of approximately $21.9 million. The net cash used in operating activities for the three months ended March 31, 2019 totaled $413,248.
These matters raise substantial doubt about the Company’s ability to continue as a going concern for a period of twelve
months from the issue date of this report. The ability of the Company to continue as a going concern is dependent upon increasing
sales and obtaining additional capital and financing. Management intends to attempt to raise funds by way of a public or private
offering. While the Company believes in the viability of its strategy to increase sales volume and in its ability to raise additional
funds, there can be no assurances to that effect. The Company’s limited financial resources have prevented the Company from
aggressively advertising its products and services to achieve consumer recognition. The unaudited consolidated financial statements
do not include adjustments to reflect the possible effects on the recoverability and classification of assets or the amounts and
classification of liabilities that may result from the outcome of this uncertainty.</t>
  </si>
  <si>
    <t>Property and Equipment</t>
  </si>
  <si>
    <t>Property, Plant and Equipment [Abstract]</t>
  </si>
  <si>
    <t>NOTE 3 - PROPERTY AND EQUIPMENT Property and equipment
consisted of the following:
Estimated life March 31, 2019 December 31, 2018
Computer Equipment 1 year $ 23,439 $ 23,438
Office Equipment 1 year 5,866 5,866
Telephone System 1 year 11,576 11,576
ERP Software 1 year 150,000 150,000
Vehicles 1 year 22,667 22,667
Furniture &amp; Fixtures 2-3 years 2,000 2,000
Less: Accumulated depreciation (204,553 ) (203,025 )
$ 10,995 $ 12,522 For the three months ended March 31, 2019
and 2018, depreciation expense amounted to $1,528 and $50,140, respectively.</t>
  </si>
  <si>
    <t>Intangible Assets</t>
  </si>
  <si>
    <t>Goodwill and Intangible Assets Disclosure [Abstract]</t>
  </si>
  <si>
    <t>NOTE 4 – INTANGIBLE ASSETS Intangible assets other than goodwill are amortized
on a straight line basis over their useful lives. Intangible assets consist of the following:
March 31, 2019 December 31, 2018 Useful Lives
Intangible assets:
Goodwill $ 794,830 $ 794,830
Customer Relationships 95,000 95,000 10 years
Brand 204,000 204,000 10 years
Technology 530,000 530,000 3 years
Total 1,623,830 1,623,830
Less: Accumulated amortization (404,526 ) (352,885 )
$ 1,219,304 $ 1,270,945 Amortization expense related to the intangible
assets for the three months ended March 31, 2019 and 2018 was $51,642 for each period.</t>
  </si>
  <si>
    <t>Note Payable - Related Party</t>
  </si>
  <si>
    <t>Debt Disclosure [Abstract]</t>
  </si>
  <si>
    <t>NOTE 5 – NOTE PAYABLE - RELATED PARTY
In connection with the Securities Purchase
Agreement dated April 20, 2017, (the “Purchase Agreement”), whereby the Company acquired Video Surveillance, LLC and
Apex CCTV, LLC, (collectively, the “Acquisition Companies”), the Company executed a non-interest bearing Note Payable
– related party with an initial principal amount of $830,000. The Note Payable – related party initial principal amount
of $830,000 will be reduced by the calculated cash payout of $2,000 related to the terms in this Purchase Agreement and certain
payments owed in accordance with the Employment Agreement with the former sole member and equity owner of each of the Acquisition
Companies (the “Seller”) in the amount of $150,000. The terms of the Employment Agreement include $50,000 annually
to be paid over a three year period commencing on April 20, 2017. Upon delivery by the Company of the final note payment to the
Seller related to the Employment Agreement, this Note Payable – related party shall be forfeited and cancelled and of no
further force or effect, and the Company shall have no further obligations on this Note Payable – related party. No payments
have been remitted pursuant to the Cash Payout as of March 31, 2019. At March 31, 2019 and December 31, 2018, the balance of this
Note Payable – related party was $766,000 and $778,000, respectively.</t>
  </si>
  <si>
    <t>Notes Payable</t>
  </si>
  <si>
    <t>NOTE 6 – NOTES PAYABLE During 2012, the Company entered into demand
notes with Regal Capital (formerly a related party) with principal amounts totaling $116,792 bearing interest at 12% per annum.
At March 31, 2019 and December 31, 2018 the notes amounted to $116,792 and $116,792, respectively. On April 20, 2017, in connection with the Purchase
Agreement, the Company assumed a note payable with a balance of $1,923,896 that Video Surveillance, LLC and Apex CCTV, LLC were
jointly and severally liable for with a maturity date of April 2025 and an interest rate of 4.35%. This note payable was guaranteed
by the VS and Apex previous managing member and his spouse and collateralized by all of the assets of the companies acquired under
the Purchase Agreement. Per the Purchase Agreement the note was to be paid within 180 days of the Effective Date, however, the
Company has not complied with the payment terms. On July 27, 2018, the Company entered into a settlement with JP Morgan Chase Bank,
N.A. (“Chase”) regarding payment of the outstanding balance under this note payable, known as the Promissory Note and
U.S. Small Business Administration Note dated April 15, 2015 (the “Notes”) in the aggregate principal amount of approximately
$1,900,000 including interest (the “Loan Amount”) between Video Surveillance LLC, Apex CCTV LLC, and Chase. According
to the terms of the settlement, the Company and Chase agreed to a full and final settlement of the Loan Amount and the related
transactions thereunder in exchange for payment by the Company in the amount of $475,000 on August 3, 2018 (the “Initial
Payment”) and three additional payments of $475,000 each month thereafter (the “Additional Payment”). As of the
date hereof, the Company has timely made the Initial and three Additional Payments to Chase. During January 2019, a final interest
payment of approximately $49,000 was made to Chase, paying the Loan Amount in full. At March 31, 2019 and December 31, 2018, notes
payable amounted to $116,792 and $165,355, respectively. Accrued interest on the notes payable amounted
to approximately $100,540 and $97,000 as of March 31, 2019 and December 31, 2018, respectively and is included in accrued expenses.</t>
  </si>
  <si>
    <t>NOTE 7 – SHORT TERM ADVANCES During prior years, the Company received advances
from an unrelated party for operating expenses. These advances are payable in cash and are non-interest bearing and due on demand.
The balance of these short term advances was $146,015 and $146,015 at March 31, 2019 and December 31, 2018, respectively.</t>
  </si>
  <si>
    <t>Payables and Accruals [Abstract]</t>
  </si>
  <si>
    <t xml:space="preserve">NOTE 8 – ACCRUED EXPENSES At March 31, 2019 and December 31, 2018, the
Company had accrued expenses of $4,762,529 and $4,542,124, respectively. The following table displays the accrued expenses by category.
March 31, 2019 December 31, 2018
Operating Expenses $ 213,828 $ 235,826
Employee Commissions -
Interest 2,329,913 2,169,257
Salaries 2,038,931 2,029,838
Sales Tax Payable 83,679 67,610
Payroll Liabilities 96,178 39,593
$ 4,762,529 $ 4,542,124 </t>
  </si>
  <si>
    <t>Convertible Promissory Notes</t>
  </si>
  <si>
    <t>NOTE 9 – CONVERTIBLE PROMISSORY NOTES Convertible promissory
notes consisted of the following:
March 31, 2019 December 31, 2018
Secured convertible promissory notes $ 7,726,989 $ 7,362,740
Debt discount liability (2,719,679 ) (2,554,282 )
Debt discount original issue discount (254,010 ) (269,426 )
Debt discount deferred financing (245,552 ) (281,458 )
Secured convertible promissory notes, net $ 4,507,748 $ 4,257,574 During the period January 1, 2019 through March
31, 2019, the Company issued various 5% original issue discount (“OID”) convertible promissory notes with an aggregate
principal balance of $846,737 with maturities of one year. These convertible debentures convert at 60% or 61% of the lowest trading
price during either the 30, 20, or 10 days prior to conversion. Due to certain ratchet provisions contained in the convertible
promissory notes the Company accounted for these conversion features as derivative liabilities. In connection herewith, the Company
recorded an aggregate derivative liability of $812,000, OID of $34,737, deferred financing costs of $7,500, and debt discount of
$812,000. The OID’s, deferred financing costs, and debt discounts are being amortized over the related term of each note.
The aggregate balance of the convertible promissory notes was $846,737 at March 31, 2019. The aggregate balance of the convertible
promissory notes, net of OIDs, deferred financing costs, and debt discounts, at March 31, 2019 was $110,715. During the three months ended March 31, 2019
and 2018, amortization of debt discount amounted to $646,602 and $108,191, respectively.</t>
  </si>
  <si>
    <t>Derivative Instruments and Hedging Activities Disclosure [Abstract]</t>
  </si>
  <si>
    <t xml:space="preserve">NOTE 10 –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 as other income
(expense). Upon conversion or exercise of a derivative instrument,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following table presents a reconciliation
of the derivative liability measured at fair value on a recurring basis using significant unobservable inputs (Level 3) from December
31, 2017 to March 31, 2019:
Conversion feature derivative liability
Balance at December 31, 2017 $ 3,953,369
Initial fair value of derivative liability recorded as debt discount 4,667,665
Initial fair value of derivative liability charged to other expense 2,468,667
Gain on change of derivative liabilities from convertible notes payable conversions (2,507,705 )
Loss on change in fair value included in earnings 3,377,004
Balance at December 31, 2018 $ 11,959,000
Initial fair value of derivative liability recorded as debt discount 812,000
Initial fair value of derivative liability charged to other expense 1,549,000
Gain on change of derivative liabilities from convertible notes payable conversions (207,642 )
Gain on change in fair value included in earnings (2,258,405 )
Balance at March 31, 2019 $ 11,853,953 Total derivative liability at March 31, 2019
and December 31, 2018 amounted to $11,853,953 and $11,959,000, respectively. The change in fair value included in earnings of $2,258,405
is due in part to the quoted market price of the Company’s common stock increasing from $0.0034 at December 31, 2018 to $0.0044
at March 31, 2019, coupled with substantially reduced conversion prices due to the effect of “ratchet” provisions incorporated
within the convertible notes payable. The Company used the following assumptions
for determining the fair value of the convertible instruments granted under the binomial pricing model with Monte Carlo simulations
at March 31, 2019:
Expected volatility 116% - 216 %
Expected term 3 – 20 months
Risk-free interest rate 2.27% - 2.45 %
Stock price $ 0.0044 </t>
  </si>
  <si>
    <t>Stockholders' Deficit</t>
  </si>
  <si>
    <t>Equity [Abstract]</t>
  </si>
  <si>
    <t>NOTE 11 - STOCKHOLDERS’ DEFICIT The Series A Preferred Stock has no dividend
rights, no liquidation rights and no redemption rights, and was created primarily to be able to obtain a quorum and conduct business
at shareholder meetings. All shares of the Series A Preferred Stock shall rank (i) senior to the Company’s common stock and
any other class or series of capital stock of the Company hereafter created, (ii) pari passu During February 2019, the Company filed a Registration
Statement on Form S-8 to register with the U.S. Securities and Exchange Commission 48,000,000 shares of the Company’s common
stock, which may be issued by the Company upon the exercise of options granted, or other awards made, pursuant to the terms of
the 2019 Incentive Plan. During February 2019, the Company issued 26,000,000
shares of common stock at the fair market value rate of $0.004 totaling $104,000 to the Company’s Chief Financial Officer
for services rendered. The Company also issued 10,000,000 shares of common stock at the fair market value rate of $0.004 totaling
$40,000 to an employee for services rendered. Both issuances were from the 48,000,000 shares of the Company’s common stock
as registered on Form S-8 on February 19, 2019. During March 2019, the Company entered into
an Equity Purchase Agreement (“Equity Purchase Agreement”) and Registration Rights Agreement (“Registration Rights
Agreement”) with Oasis Capital, LLC, a Puerto Rico limited liability company (“Oasis”). Under the terms of the
Equity Purchase Agreement, Oasis agreed to purchase from the Company up to $5,000,000 of the Company’s common stock upon
effectiveness of a registration statement on Form S-1 (the “Registration Statement”) filed with the U.S. Securities
and Exchange Commission (the “Commission”) and subject to certain limitations and conditions set forth in the Equity
Purchase Agreement. Following effectiveness of the Registration
Statement, and subject to certain limitations and conditions set forth in the Equity Purchase Agreement, the Company shall have
the discretion to deliver put notices to Oasis and Oasis will be obligated to purchase shares of the Company’s common stock,
par value $0.0001 per share (the “Common Stock”) based on the investment amount specified in each put notice. The maximum
amount that the Company shall be entitled to put to Oasis in each put notice shall not exceed the lesser of $1,000,000 or one hundred
percent (100%) of the average daily trading volume of the Company’s Common Stock during the ten (10) trading days preceding
the put. Pursuant to the Equity Purchase Agreement, Oasis and its affiliates will not be permitted to purchase and the Company
may not put shares of the Company’s Common Stock to Oasis that would result in Oasis’s beneficial ownership of the
Company’s outstanding Common Stock exceeding 9.99%. The price of each put share shall be equal to eighty five percent (85%)
of the Market Price (as defined in the Equity Purchase Agreement). Puts may be delivered by the Company to Oasis until the earlier
of (i) the date on which Oasis has purchased an aggregate of $5,000,000 worth of Common Stock under the terms of the Equity Purchase
Agreement, (ii) March 22, 2022, or (iii) written notice of termination delivered by the Company to Oasis, subject to certain equity
conditions set forth in the Equity Purchase Agreement. In connection with its entry into the Equity Purchase Agreement and the
Registration Rights Agreement, the Company agreed to issue Commitment Shares (as defined in the Equity Purchase Agreement) to Oasis. During March 2019, the Company’s Chief
Executive Officer agreed to convert approximately $1,800,000 in debt owed to him from the Company, consisting of money he invested
and accrued compensation, into preferred shares of equity of the Company. At March 31, 2019, the agreed upon conversion had not
yet occurred. During the three months ended March 31, 2019,
the Company issued 107,844,363 shares of common stock at contractual rates ranging from $0.0018 to $0.0023 for the conversion
of $189,200 in principal and $17,341 in accrued interest of convertible notes payable.</t>
  </si>
  <si>
    <t>Related Party Transactions</t>
  </si>
  <si>
    <t>Related Party Transactions [Abstract]</t>
  </si>
  <si>
    <t>NOTE 12 - RELATED PARTY TRANSACTIONS Due to Related Parties At March 31, 2019 and December 31, 2018, the
Company had a payable to its Chief Executive Officer amounting to $1,814. The amount is considered short-term in nature and non-interest
bearing. Note Payable – related party The following related party transactions have
been presented on the balance sheet in Note Payable – related party. In connection with the Securities Purchase Agreement
dated April 20, 2017, the Company executed a non-interest bearing note payable in the amount of $830,000, as further described
in Note 5. During the three months ended March 31, 2019, the Company paid $12,000 related to this note payable. At March 31, 2019
and December 31, 2018, the balance of this note payable was $766,000 and $778,000, respectively.</t>
  </si>
  <si>
    <t>Barter Revenue</t>
  </si>
  <si>
    <t>Deferred Revenue Disclosure [Abstract]</t>
  </si>
  <si>
    <t>NOTE 13 – BARTER REVENUE The Company provides security systems and
associated installation labor in exchange for business services. The Company recognizes revenue from these barter transactions
when security systems are installed and recognizes deferred barter costs as other current assets until the barter transaction
is completed and then recognizes the appropriate expense. The barter revenue is valued at the fair market value which is the selling
price we sell to other third parties. There was no barter revenue for the three months ended March 31, 2019 or March 31, 2018.</t>
  </si>
  <si>
    <t>Accrued Payroll Taxes</t>
  </si>
  <si>
    <t>NOTE 14 - ACCRUED PAYROLL TAXES At March 31, 2019, the Company maintained
a liability related to current and certain unpaid payroll taxes of approximately $96,000, of which approximately $81,000 relates
to current payroll taxes and approximately $15,000 relates to certain unpaid payroll taxes and includes interest and penalties.
Although the Company has not received any notices from the IRS related to the unpaid payroll taxes, the Company confirmed the
outstanding balances with the IRS. At December 31, 2018 the Company had approximately $40,000 recorded as a liability related
to this matter. Such amounts are included in accrued expenses in the accompanying unaudited consolidated financial statements.</t>
  </si>
  <si>
    <t>Commitments</t>
  </si>
  <si>
    <t>Commitments and Contingencies Disclosure [Abstract]</t>
  </si>
  <si>
    <t>NOTE 15 – COMMITMENTS Leases: The Company’s current office space was
leased under a four year term which ended March 31, 2019. Prior to the expiration of the lease, the Company executed an extension
for 60 days which began April 1, 2019, and continues month-to-month until the Company provides an advance 30-day termination notification.
The monthly rent under the extension is $12,319. Rent expense for the three months ended March
31, 2019 and 2018 was $34,113 and $34,114, respectively.</t>
  </si>
  <si>
    <t>Subsequent Events</t>
  </si>
  <si>
    <t>Subsequent Events [Abstract]</t>
  </si>
  <si>
    <t>NOTE 16 – SUBSEQUENT EVENTS Subsequent to March 31, 2019, the Company issued
5% OID convertible promissory notes with principal balances totaling approximately $240,000 with maturity dates of one year. These
convertible debentures convert at 60% of the lowest trading price during the 30 days prior to conversions. Subsequent to March 31, 2019, the Company
issued 64,226,044 shares of common stock upon conversion of approximately $100,000 of convertible promissory notes and approximately
$34,000 of accrued interest. These notes were converted at contractual rates ranging from $0.00204 to $0.00216.</t>
  </si>
  <si>
    <t>Basis of Presentation and Summary of Significant Accounting Policies (Policies)</t>
  </si>
  <si>
    <t>Organization</t>
  </si>
  <si>
    <t>Organization DirectView Holdings, Inc., (the “Company”),
was incorporated in the State of Delaware on October 2, 2006. On July 6, 2012 the Company changed its domicile from Delaware and
incorporated in the State of Nevada. The Company has the following six subsidiaries:
DirectView Video Technologies Inc. (“DVVT”), DirectView Security Systems Inc. (“DVSS”), Ralston Communication
Services Inc. (“RCI”), Meeting Technologies Inc. (“MT”), Virtual Surveillance (“VS”), and Apex
CCTV, LLC (“APEX”). The Company is a full-service provider of
teleconferencing services to businesses and organizations. The Company’s conferencing services enable its clients to cost-effectively
conduct remote meetings by linking participants in geographically dispersed locations. The Company’s focus is to provide
high value-added conferencing services to organizations such as professional service firms, investment banks, high tech companies,
law firms, investor relations firms, and other domestic and multinational companies. The Company is also a provider of the latest
technologies in surveillance systems, digital video recording and services. The systems provide onsite and remote video and audio
surveillance.</t>
  </si>
  <si>
    <t>Basis of Presentation</t>
  </si>
  <si>
    <t>Basis of Presentation The unaudited consolidated financial statements
include the accounts of the Company, five wholly-owned subsidiaries, and a subsidiary with which the Company has a majority voting
interest of approximately 58% (the other 42% is owned by non-controlling interests, including 12% which is owned by the Company’s
Chief Executive Officer) as of March 31, 2019. In the preparation of the unaudited consolidated financial statements of the Company,
intercompany transactions and balances are eliminated and net earnings are reduced by the portion of the net earnings of subsidiaries
applicable to non-controlling interests.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unaudited consolidated financial statements do not include all of the information and footnotes required by US GAAP for complete
financial statements. The unaudited consolidated financial statements and notes included herein should be read in conjunction with
the annual consolidated financial statements and notes for the year ended December 31, 2018 included in our Annual Report on Form
10-K filed with the SEC on April 12, 2019. In the opinion of management, all adjustments
(consisting of normal recurring items) necessary to present fairly the Company’s financial position as of March 31, 2019,
the results of operations for the three months ending March 31, 2019, and the cash flows for the three months ending March 31,
2019, have been included. The results of operations for the three months ended March 31, 2019 are not necessarily indicative of
the results to be expected for the full year.</t>
  </si>
  <si>
    <t>Use of Estimates</t>
  </si>
  <si>
    <t>Use of Estimates In preparing the unaudited consolidated financial
statements, management is required to make estimates and assumptions that affect the reported amounts of assets and liabilities
as of the dates of the statements of financial condition, and revenues and expenses during the reporting period. Actual results
may differ significantly from those estimates. Significant estimates made by management include, but are not limited to, the allowance
for doubtful accounts, deferred tax asset valuation allowance, valuation of stock-based compensation, the useful life of property
and equipment, valuation of beneficial conversion features on convertible debt, valuation of intangible assets and the assumptions
used to calculate the fair value of derivative liabilities.</t>
  </si>
  <si>
    <t>Non-controlling Interests in Consolidated Financial Statements</t>
  </si>
  <si>
    <t>Non-controlling Interests in Consolidated
Financial Statements The Company follows ASC 810-10-65, “Non-controlling
Interests in Consolidated Financial Statements.” This statement clarifies that a non-controlling (minority) interest in
a subsidiary is an ownership interest in the entity that should be reported as equity in the unaudited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March 31, 2019 and December 31, 2018, the Company reflected a non-controlling interest of ($30,676) and
($24,366) in connection with our majority-owned subsidiary, DirectView Security Systems Inc., as reflected in the accompanying
March 31, 2019 unaudited consolidated balance sheet and December 31, 2018 consolidated balance sheet, respectively.</t>
  </si>
  <si>
    <t>Cash and Cash Equivalents</t>
  </si>
  <si>
    <t>Cash and Cash Equivalents The Company considers all highly liquid investments
purchased with an original maturity of three months or less to be cash equivalents. The Company places its cash with high credit
quality financial institutions. The Company’s accounts at these institutions are insured by the Federal Deposit Insurance
Corporation (“FDIC”) up to $250,000. As of March 31, 2019 and December 31, 2018 the Company had no bank balances exceeding
the FDIC insurance limit. To reduce its risk associated with the failure of such financial institutions, the Company evaluates
at least annually the rating of the financial institutions in which it holds deposits.</t>
  </si>
  <si>
    <t>Fair Value of Financial Instruments</t>
  </si>
  <si>
    <t>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March 31, 2019 and December 31, 2018. These securities
are valued using inputs observable in active markets for identical securities and are therefore classified as Level 1 within our
fair value hierarchy. At March 31, 2019 and December 31, 2018 there were not any cash equivalents. In addition,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receivable, accounts payable, accrued expenses, notes payable and due to related parties approximate
their estimated fair market value based on the short-term maturity of these instruments. The carrying amount of the notes and
convertible promissory notes approximates the estimated fair value for these financial instruments as management believes that
such notes constitute substantially all of the Company’s debt and the interest payable on the notes approximates the Company’s
incremental borrowing rate.</t>
  </si>
  <si>
    <t>Accounts Receivable</t>
  </si>
  <si>
    <t>Accounts Receivable The Company has a policy of reserving for
questionable accounts based on its best estimate of the amount of probable credit losses in its existing accounts receivable.
The Company uses specific identification of accounts to reserve possible uncollectible receivable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fter all means of collection have been exhausted and the potential for recovery is considered remote. At
March 31, 2019 and December 31, 2018, management determined that an allowance was necessary which amounted to approximately $68,000
at both dates. During the three months ended March 31, 2019 and 2018, the Company did not recognize any write-offs related to
uncollectible accounts receivable.</t>
  </si>
  <si>
    <t>Contract Assets The Company records capitalized jobs costs
on the balance sheet and expenses the costs upon completion of related jobs based on when revenue is earned. As of March 31, 2019
and December 31, 2018, the Company had $40,384 and $97,140, respectively included on its balance sheets under Contract Assets.</t>
  </si>
  <si>
    <t>Advertising</t>
  </si>
  <si>
    <t>Advertising Advertising is expensed as incurred. Advertising
expense for the three months ended March 31, 2019 and 2018 was $233,746 and $198,982, respectively.</t>
  </si>
  <si>
    <t>Shipping Costs</t>
  </si>
  <si>
    <t>Shipping costs Shipping costs are included in cost of sales
for VS and Apex and shipping costs are included in other selling, general and administrative expenses for DVVS and were deemed
to be not material for the three months ended March 31, 2019 and 2018, respectively.</t>
  </si>
  <si>
    <t>Inventory Inventory, consisting of finished goods related
to our products is stated at the lower of cost or net realizable value utilizing the first-in, first-out method. The Company acquires
inventory for specific installation jobs. As a result, the Company generally orders inventory only as needed for installations.
Due to the anticipation of customers’ needs the Company purchased inventory items and had $117,300 and $108,805 in inventory
at March 31, 2019 and December 31, 2018, respectively.</t>
  </si>
  <si>
    <t>Property and Equipment Property and equipment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 Leasehold improvements are amortized on a straight-line
basis over the shorter of the estimated useful life or the term of the lease.</t>
  </si>
  <si>
    <t>Impairment of Long-Lived Assets</t>
  </si>
  <si>
    <t>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t>
  </si>
  <si>
    <t>Intangible Assets The Company amortizes the below identifiable
intangible assets over their useful lives on a straight line basis.
Customer Relationships 10 years
Brand 10 years
Technology 3 years</t>
  </si>
  <si>
    <t>Derivative Instruments</t>
  </si>
  <si>
    <t>Derivative Instruments We account for derivative instruments in accordance
with Accounting Standards Codification 815, Derivatives and Hedging (“ASC 815”), which establishes accounting and reporting
standards for derivative instruments, including certain derivative instruments embedded in other contracts, and for hedging activities.
ASC 815 requires that an entity recognize all derivatives as either assets or liabilities in the balance sheet and measure those
instruments at fair value.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Effective January 1, 2018, the Company changed
its method of accounting for the reduction of the derivative liability associated with convertible promissory notes at the time
of partial conversion. Prior to January 1, 2018, the Company recorded such derivative liability reductions as an increase to Additional
Paid-In Capital within its Consolidated Balance Sheets. Effective January 1, 2018, the Company began recording such derivative
liability reductions as an increase to Other Income within its Consolidated Statements of Operations. The Company believes the
new method more accurately reflects periodic results of operations and conforms to derivative liability practices predominant
in the industry.</t>
  </si>
  <si>
    <t>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 The Company’s tax returns for its December
31, 2018, 2017, 2016, 2015, 2014, 2013, 2012, and 2011 tax years may be selected for examination by the taxing authorities as the
statute of limitations remains open since the Company last filed an income tax return for the December 31, 2010 tax year. The Company recognizes expenses for tax penalties
and interest assessed by the Internal Revenue Service and other taxing authorities upon receiving valid notice of assessments.
The Company has received no such notices as of the date of this filing.</t>
  </si>
  <si>
    <t>Stock Based Compensation</t>
  </si>
  <si>
    <t>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ccounting Standards Update (“ASU”)
2018-07, for share-based payments to consultants and other third-parties, compensation expense is determined at the “grant
date.” The expense is recognized over the service period of the award. The Company recorded stock based compensation of
$144,400 and $72,000 for employees during the three months ended March 31, 2019 and 2018, respectively.</t>
  </si>
  <si>
    <t>Loan Costs</t>
  </si>
  <si>
    <t>Loan Costs The Company records loan costs as a debt discount
which is amortized to interest expense over the terms of the note payable in accordance with ASU 2015-3 “Interest –
Imputation of Interest” – Simplifying the Presentation of Debt Issuance Costs.</t>
  </si>
  <si>
    <t>Revenue Recognition</t>
  </si>
  <si>
    <t>Revenue recognition Effective January 1, 2018 (beginning of fiscal
year 2018), the Company adopted the requirements of ASU 2014-09 (ASC 606) and related amendments, using the modified retrospective
method. The adoption of ASC 606 did not have any impact on the Company’s consolidated financial statements. The adoption
of ASC 606 did not have a significant impact on the Company’s revenue recognition policy as revenues on the substantial majority
of the Company’s contracts continue to be recognized over time. In adopting ASC 606, the Company elected to
use certain practical expedients permitted by the standard including electing to adopt the right-to-invoice practical expedient
on certain time and material contracts where the Company recognizes revenues as it is contractually able to invoice the customer
based on the control transferred to the customer. The following policies reflect specific criteria
for the various revenue streams of the Company: Revenue is recognized upon transfer of control
of conferencing services. The Company generally does not charge up-front fees and bills its customers based on usage. The Company
has elected the practical expedient to recognized revenue “as-billed”. Revenue for video equipment sales and security
surveillance equipment sales is recognized upon delivery and installation which the Company has determined is the point in time
that control is transferred to the customer. Due to the nature of the Company’s business it is not practicable to return
products, therefore the Company has determined that it is not necessary to estimate for sales returns and allowances. The Company’s
manufacturers provide the highest quality products available. If there is a defect in a product related to materials or workmanship,
the Company extends the manufacturer’s warranty to its customers. To date this process has never occurred. Therefore no warranty
liability is recorded. Revenue from periodic maintenance agreements
is generally recognized ratably over the respective maintenance periods provided no significant obligations remain and collectability
of the related receivable is probable. Maintenance agreements are considered stand ready arrangements for which control is transferred
to the customer ratably over time. Disaggregation of Revenue The Company operates in two different geographic
locations and both locations have two sources of revenue; sales of product and sales of service. Service sales mainly include installation
of products related to security systems. The sales of products are generally contract based and short term in nature. The following table illustrates our revenue
by type related to the three months ended March 31, 2019 and 2018:
Period Ended March 31, 2019 2018
Sales of Product
Texas $ 461,922 $ 927,861
New York 35,724 39,196
Total Sales of Product 497,646 967,057
Services
Texas 123,935 180,946
New York 4,000 53,127
Total Services 127,935 234,073
Total Net Sales $ 625,581 $ 1,201,130 Contract Balances The following table provides information about
receivables, contract assets and contract liabilities from contracts with customers.
March 31, 2019 December 31, 2018
Contract Assets $ 40,384 $ 97,140
Contract Liabilities $ 5,175 $ 5,735 Contract receivables are recognized when the
receipt of consideration is unconditional. During the three months ended March 31, 2019,
the Company recognized revenue equal to the balance of the contract liability at December 31, 2018. As a practical expedient, the Company expenses
the costs of sales commissions that are paid to its sales force associated with obtaining contracts less than one year in length
in the period incurred.</t>
  </si>
  <si>
    <t>Remaining Performance Obligations</t>
  </si>
  <si>
    <t>Remaining Performance Obligations The Company typically enters into contracts
that are one year or less in length. As such, the remaining performance obligations at March 31, 2019 are equal to the contract
liabilities disclosed above. The Company expects to recognize the full balance of the contract liabilities at March 31, 2019 within
the next year.</t>
  </si>
  <si>
    <t>Cost of Sales</t>
  </si>
  <si>
    <t>Cost of Sales Cost of sales includes cost of products and
cost of service. Product cost includes the cost of products and delivery costs. Cost of services includes labor and fuel expenses.</t>
  </si>
  <si>
    <t>Concentrations of Credit Risk and Major Customers</t>
  </si>
  <si>
    <t>Concentrations of Credit Risk and Major
Customers Financial instruments which potentially subject
the Company to concentrations of credit risk consist principally of cash and trade accounts receivable. The Company places its
cash with high credit quality financial institutions. Almost all of the Company’s sales are credit sales which are primarily
to customers whose ability to pay is dependent upon the industry economics prevailing in these areas. The Company also performs
ongoing credit evaluations of its customers to help further reduce credit risk. During the three months ended March 31, 2019,
two customers accounted for 42% of revenues. During the three months ended March 31, 2018, one customer accounted for 52% of revenues. At March 31, 2019, four customers accounted
for 65% of total accounts receivable. The following is a list of percentage of accounts receivable owed by the four customers:
Customer 1 21 %
Customer 2 16 %
Customer 3 15 %
Customer 4 13 %
Total 65 % At December 31, 2018, two customers accounted
for 71% of total accounts receivable. The following is a list of percentage of accounts receivable owed by the two customers:
Customer 1 47 %
Customer 2 24 %
Total 71 %</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Net Income Per Common Share</t>
  </si>
  <si>
    <t>Net Income per Common Share Net income per common share is calculated
in accordance with ASC Topic 260: Earnings Per Share (“ASC 260”). Basic income per share is computed by dividing net
income by the weighted average number of shares of common stock outstanding during the period. The computation of diluted net
earnings per share does not include dilutive common stock equivalents in the weighted average shares outstanding as they would
be anti-dilutive. At March 31, 2019 and December 31, 2018, the Company had approximately 3.1 billion and 2.8 billion share equivalents
issuable pursuant to embedded conversion features, respectively.</t>
  </si>
  <si>
    <t>Recently Adopted Accounting Standards</t>
  </si>
  <si>
    <t>Recently Adopted Accounting Standards Effective January 1, 2019, the Company adopted
ASU 2016-02, “Leases (Topic 842)” and amendments, which improve financial reporting about leasing transactions. The
ASU affects all companies and other organizations that lease assets such as real estate, airplanes, and manufacturing equipment.
Under the new guidance, a lessee is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depends on its classification as a finance or operating lease. However,
unlike current GAAP, which requires only capital leases to be recognized on the statement of assets, liabilities, and members’
equity (deficit), the new ASU requires both types of leases to be recognized on the statement of assets, liabilities, and members’
equity (deficit). The adoption of this ASU did not have a material impact on the Company’s consolidated financial statements. Effective January 1, 2019, the Company adopted
Accounting Standards Update 2018-07, which reduces cost and complexity and improves financial reporting for share-based payment
transactions for acquiring goods or services from nonemployees. Under this update standard, an entity applies the requirements
to nonemployee awards except for specific guidance on inputs to an option pricing model and the attribution of cost. Furthermore,
this update standard applies to all share-based payment transactions in which a grantor acquires goods or services to be used
or consumed in a grantor’s own operations by issuing share-based payment awards. The adoption of this ASU did not have a
material impact on the Company’s consolidated financial statements.</t>
  </si>
  <si>
    <t>Recent Issued Accounting Standards Not Yet Adopted</t>
  </si>
  <si>
    <t>Recently Issued Accounting Standards Not
Yet Adopted The Company has reviewed all recently issued,
but not yet adopted, accounting pronouncements and does not expect the future adoption of any such pronouncements to have a significant
impact on our consolidated financial statements, except as described below. During January 2017, the FASB issued Accounting
Standards Update 2017-04,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 goodwill on the carrying amount
of the reporting unit when measuring the goodwill impairment loss, if any. This guidance is effective prospectively and is effective
for interim and annual periods beginning after December 15, 2019 with early adoption permitted. During August 2018, the FASB issued Accounting
Standards Update 2018-13, to modify the disclosure requirements on fair value measurements in Topic 820, Fair Value Measurement,
based on the concepts in the Concept Statement, including the consideration of costs and benefits. This guidance is effective
for interim and annual periods beginning after December 15, 2019 with early adoption permitted.</t>
  </si>
  <si>
    <t>Basis of Presentation and Summary of Significant Accounting Policies (Tables)</t>
  </si>
  <si>
    <t>Schedule of Intangible Assets Useful Lives</t>
  </si>
  <si>
    <t>The Company amortizes the below identifiable
intangible assets over their useful lives on a straight line basis.
Customer Relationships 10 years
Brand 10 years
Technology 3 years</t>
  </si>
  <si>
    <t>Schedule of Disaggregation of Revenue</t>
  </si>
  <si>
    <t xml:space="preserve">The following table illustrates our revenue
by type related to the three months ended March 31, 2019 and 2018:
Period Ended March 31, 2019 2018
Sales of Product
Texas $ 461,922 $ 927,861
New York 35,724 39,196
Total Sales of Product 497,646 967,057
Services
Texas 123,935 180,946
New York 4,000 53,127
Total Services 127,935 234,073
Total Net Sales $ 625,581 $ 1,201,130 </t>
  </si>
  <si>
    <t>Schedule of Contract Balances</t>
  </si>
  <si>
    <t xml:space="preserve">The following table provides information about
receivables, contract assets and contract liabilities from contracts with customers.
March 31, 2019 December 31, 2018
Contract Assets $ 40,384 $ 97,140
Contract Liabilities $ 5,175 $ 5,735 </t>
  </si>
  <si>
    <t>Schedule of Concentrations of Credit Risk and Major Customers</t>
  </si>
  <si>
    <t>At March 31, 2019, four customers accounted
for 65% of total accounts receivable. The following is a list of percentage of accounts receivable owed by the four customers:
Customer 1 21 %
Customer 2 16 %
Customer 3 15 %
Customer 4 13 %
Total 65 % At December 31, 2018, two customers accounted
for 71% of total accounts receivable. The following is a list of percentage of accounts receivable owed by the two customers:
Customer 1 47 %
Customer 2 24 %
Total 71 %</t>
  </si>
  <si>
    <t>Property and Equipment (Tables)</t>
  </si>
  <si>
    <t>Schedule of Property and Equipment</t>
  </si>
  <si>
    <t xml:space="preserve">Property and equipment
consisted of the following:
Estimated life March 31, 2019 December 31, 2018
Computer Equipment 1 year $ 23,439 $ 23,438
Office Equipment 1 year 5,866 5,866
Telephone System 1 year 11,576 11,576
ERP Software 1 year 150,000 150,000
Vehicles 1 year 22,667 22,667
Furniture &amp; Fixtures 2-3 years 2,000 2,000
Less: Accumulated depreciation (204,553 ) (203,025 )
$ 10,995 $ 12,522 </t>
  </si>
  <si>
    <t>Intangible Assets (Tables)</t>
  </si>
  <si>
    <t>Schedule of Intangible Assets</t>
  </si>
  <si>
    <t xml:space="preserve">Intangible assets consist of the following:
March 31, 2019 December 31, 2018 Useful Lives
Intangible assets:
Goodwill $ 794,830 $ 794,830
Customer Relationships 95,000 95,000 10 years
Brand 204,000 204,000 10 years
Technology 530,000 530,000 3 years
Total 1,623,830 1,623,830
Less: Accumulated amortization (404,526 ) (352,885 )
$ 1,219,304 $ 1,270,945 </t>
  </si>
  <si>
    <t>Accrued Expenses (Tables)</t>
  </si>
  <si>
    <t>Schedule of Accrued Expenses</t>
  </si>
  <si>
    <t xml:space="preserve">The following table displays the accrued expenses
by category.
March 31, 2019 December 31, 2018
Operating Expenses $ 213,828 $ 235,826
Employee Commissions -
Interest 2,329,913 2,169,257
Salaries 2,038,931 2,029,838
Sales Tax Payable 83,679 67,610
Payroll Liabilities 96,178 39,593
$ 4,762,529 $ 4,542,124 </t>
  </si>
  <si>
    <t>Convertible Promissory Notes (Tables)</t>
  </si>
  <si>
    <t>Schedule of Convertible Promissory Notes</t>
  </si>
  <si>
    <t xml:space="preserve">Convertible promissory
notes consisted of the following:
March 31, 2019 December 31, 2018
Secured convertible promissory notes $ 7,726,989 $ 7,362,740
Debt discount liability (2,719,679 ) (2,554,282 )
Debt discount original issue discount (254,010 ) (269,426 )
Debt discount deferred financing (245,552 ) (281,458 )
Secured convertible promissory notes, net $ 4,507,748 $ 4,257,574 </t>
  </si>
  <si>
    <t>Derivative Liability (Tables)</t>
  </si>
  <si>
    <t>Reconciliation of Derivative Liability Measured at Fair Value Recurring Basis Using Significant Unobservable Inputs</t>
  </si>
  <si>
    <t xml:space="preserve">The following table presents a reconciliation
of the derivative liability measured at fair value on a recurring basis using significant unobservable inputs (Level 3) from December
31, 2017 to March 31, 2019:
Conversion feature derivative liability
Balance at December 31, 2017 $ 3,953,369
Initial fair value of derivative liability recorded as debt discount 4,667,665
Initial fair value of derivative liability charged to other expense 2,468,667
Gain on change of derivative liabilities from convertible notes payable conversions (2,507,705 )
Loss on change in fair value included in earnings 3,377,004
Balance at December 31, 2018 $ 11,959,000
Initial fair value of derivative liability recorded as debt discount 812,000
Initial fair value of derivative liability charged to other expense 1,549,000
Gain on change of derivative liabilities from convertible notes payable conversions (207,642 )
Gain on change in fair value included in earnings (2,258,405 )
Balance at March 31, 2019 $ 11,853,953 </t>
  </si>
  <si>
    <t>Assumptions for Determining Fair Value of Convertible Instruments</t>
  </si>
  <si>
    <t xml:space="preserve">The Company used the following assumptions
for determining the fair value of the convertible instruments granted under the binomial pricing model with Monte Carlo simulations
at March 31, 2019:
Expected volatility 116% - 216 %
Expected term 3 – 20 months
Risk-free interest rate 2.27% - 2.45 %
Stock price $ 0.0044 </t>
  </si>
  <si>
    <t>Basis of Presentation and Summary of Significant Accounting Policies (Details Narrative) - USD ($)</t>
  </si>
  <si>
    <t>12 Months Ended</t>
  </si>
  <si>
    <t>Non-controlling interest</t>
  </si>
  <si>
    <t>Cash, FDIC insured amount</t>
  </si>
  <si>
    <t>Cash equivalents</t>
  </si>
  <si>
    <t>Allowance for accounts receivable</t>
  </si>
  <si>
    <t>Expenses related to uncollectible accounts receivable</t>
  </si>
  <si>
    <t>Advertising expenses</t>
  </si>
  <si>
    <t>Inventory on hand</t>
  </si>
  <si>
    <t>Impairment charges</t>
  </si>
  <si>
    <t>Income tax benefit likelihood of being realized upon ultimate settlement percentage</t>
  </si>
  <si>
    <t>greater than 50%</t>
  </si>
  <si>
    <t>Stock based compensation</t>
  </si>
  <si>
    <t>Embedded conversion features</t>
  </si>
  <si>
    <t>Revenue [Member] | Two Customers [Member]</t>
  </si>
  <si>
    <t>Concentration risk percentage</t>
  </si>
  <si>
    <t>42.00%</t>
  </si>
  <si>
    <t>Revenue [Member] | One Customer [Member]</t>
  </si>
  <si>
    <t>52.00%</t>
  </si>
  <si>
    <t>Accounts Receivable [Member]</t>
  </si>
  <si>
    <t>65.00%</t>
  </si>
  <si>
    <t>71.00%</t>
  </si>
  <si>
    <t>Accounts Receivable [Member] | Two Customers [Member]</t>
  </si>
  <si>
    <t>Accounts Receivable [Member] | Four Customers [Member]</t>
  </si>
  <si>
    <t>Majority voting interest rate</t>
  </si>
  <si>
    <t>Non-Controlling Interest [Member] | Chief Executive Officer [Member]</t>
  </si>
  <si>
    <t>12.00%</t>
  </si>
  <si>
    <t>Subsidiaries [Member]</t>
  </si>
  <si>
    <t>58.00%</t>
  </si>
  <si>
    <t>Basis of Presentation and Summary of Significant Accounting Policies - Schedule of Intangible Assets Useful Lives (Details)</t>
  </si>
  <si>
    <t>Customer Relationships [Member]</t>
  </si>
  <si>
    <t>Intangible assets, useful life</t>
  </si>
  <si>
    <t>10 years</t>
  </si>
  <si>
    <t>Brand [Member]</t>
  </si>
  <si>
    <t>Technology [Member]</t>
  </si>
  <si>
    <t>3 years</t>
  </si>
  <si>
    <t>Basis of Presentation and Summary of Significant Accounting Policies - Schedule of Disaggregation of Revenue (Details) - USD ($)</t>
  </si>
  <si>
    <t>Sales of Product [Member] | Texas [Member]</t>
  </si>
  <si>
    <t>Sales of Product [Member] | New York [Member]</t>
  </si>
  <si>
    <t>Services [Member] | Texas [Member]</t>
  </si>
  <si>
    <t>Services [Member] | New York [Member]</t>
  </si>
  <si>
    <t>Basis of Presentation and Summary of Significant Accounting Policies - Schedule of Contract Balances (Details) - USD ($)</t>
  </si>
  <si>
    <t>Basis of Presentation and Summary of Significant Accounting Policies - Schedule of Concentrations of Credit Risk and Major Customers (Details) - Accounts Receivable [Member]</t>
  </si>
  <si>
    <t>Customer 1 [Member]</t>
  </si>
  <si>
    <t>21.00%</t>
  </si>
  <si>
    <t>47.00%</t>
  </si>
  <si>
    <t>Customer 2 [Member]</t>
  </si>
  <si>
    <t>16.00%</t>
  </si>
  <si>
    <t>24.00%</t>
  </si>
  <si>
    <t>Customer 3 [Member]</t>
  </si>
  <si>
    <t>15.00%</t>
  </si>
  <si>
    <t>Customer 4 [Member]</t>
  </si>
  <si>
    <t>13.00%</t>
  </si>
  <si>
    <t>Going Concern Considerations (Details Narrative) - USD ($)</t>
  </si>
  <si>
    <t>Dec. 31, 2017</t>
  </si>
  <si>
    <t>Accumulated deficit</t>
  </si>
  <si>
    <t>Stockholders' deficit</t>
  </si>
  <si>
    <t>Working capital deficiency</t>
  </si>
  <si>
    <t>Net cash used in operating activities</t>
  </si>
  <si>
    <t>Property and Equipment (Details Narrative) - USD ($)</t>
  </si>
  <si>
    <t>Depreciation expense</t>
  </si>
  <si>
    <t>Property and Equipment - Schedule of Property and Equipment (Details) - USD ($)</t>
  </si>
  <si>
    <t>Less: Accumulated depreciation</t>
  </si>
  <si>
    <t>Property and Equipment Net</t>
  </si>
  <si>
    <t>Computer Equipment [Member]</t>
  </si>
  <si>
    <t>Property and equipment, gross</t>
  </si>
  <si>
    <t>Estimated Life</t>
  </si>
  <si>
    <t>1 year</t>
  </si>
  <si>
    <t>Office Equipment [Member]</t>
  </si>
  <si>
    <t>Telephone System [Member]</t>
  </si>
  <si>
    <t>ERP Software [Member]</t>
  </si>
  <si>
    <t>Vehicles [Member]</t>
  </si>
  <si>
    <t>Furniture &amp; Fixtures [Member]</t>
  </si>
  <si>
    <t>Furniture &amp; Fixtures [Member] | Minimum [Member]</t>
  </si>
  <si>
    <t>2 years</t>
  </si>
  <si>
    <t>Furniture &amp; Fixtures [Member] | Maximum [Member]</t>
  </si>
  <si>
    <t>Intangible Assets (Details Narrative) - USD ($)</t>
  </si>
  <si>
    <t>Amortization expense of intangible assets</t>
  </si>
  <si>
    <t>Intangible Assets - Schedule of Intangible Assets (Details) - USD ($)</t>
  </si>
  <si>
    <t>Intangible assets, net</t>
  </si>
  <si>
    <t>Intangible assets useful lives</t>
  </si>
  <si>
    <t>Purchase Agreement [Member]</t>
  </si>
  <si>
    <t>Less: Accumulated amortization</t>
  </si>
  <si>
    <t>Purchase Agreement [Member] | Goodwill [Member]</t>
  </si>
  <si>
    <t>Purchase Agreement [Member] | Customer Relationships [Member]</t>
  </si>
  <si>
    <t>Purchase Agreement [Member] | Brand [Member]</t>
  </si>
  <si>
    <t>Purchase Agreement [Member] | Technology [Member]</t>
  </si>
  <si>
    <t>Note Payable - Related Party (Details Narrative) - USD ($)</t>
  </si>
  <si>
    <t>Apr. 20, 2017</t>
  </si>
  <si>
    <t>Short term notes payable to related party</t>
  </si>
  <si>
    <t>Note payable, related party</t>
  </si>
  <si>
    <t>Debt instrument, payment terms</t>
  </si>
  <si>
    <t>The Note Payable - related party initial principal amount of $830,000 will be reduced by the calculated cash payout of $2,000 related to the terms in this Purchase Agreement and certain payments owed in the amount of $150,000, which are to be paid $50,000 annually over a three year period.</t>
  </si>
  <si>
    <t>Calculated cash payout</t>
  </si>
  <si>
    <t>Business combination, consideration</t>
  </si>
  <si>
    <t>Debt instrument, periodic payment</t>
  </si>
  <si>
    <t>Repayment of debt</t>
  </si>
  <si>
    <t>Notes Payable (Details Narrative) - USD ($)</t>
  </si>
  <si>
    <t>Aug. 03, 2018</t>
  </si>
  <si>
    <t>Jan. 30, 2019</t>
  </si>
  <si>
    <t>Jul. 27, 2018</t>
  </si>
  <si>
    <t>Dec. 31, 2012</t>
  </si>
  <si>
    <t>Note payable balance</t>
  </si>
  <si>
    <t>Accrued interest on notes payable</t>
  </si>
  <si>
    <t>Note payable mature date</t>
  </si>
  <si>
    <t>Apr. 30,
		2025</t>
  </si>
  <si>
    <t>Note payable bears interest rate</t>
  </si>
  <si>
    <t>4.35%</t>
  </si>
  <si>
    <t>Debt periodic payments</t>
  </si>
  <si>
    <t>Regal Capital [Member]</t>
  </si>
  <si>
    <t>Demand notes</t>
  </si>
  <si>
    <t>Demand notes bearing interest rate</t>
  </si>
  <si>
    <t>JP Morgan Chase Bank, N.A [Member] | Promissory Note and U.S. Small Business Administration Note [Member]</t>
  </si>
  <si>
    <t>Promissory note, principal balance</t>
  </si>
  <si>
    <t>JP Morgan Chase Bank, N.A [Member] | Promissory Note and U.S. Small Business Administration Note [Member] | Initial Payment [Member]</t>
  </si>
  <si>
    <t>JP Morgan Chase Bank, N.A [Member] | Promissory Note and U.S. Small Business Administration Note [Member] | Additional Payment One [Member]</t>
  </si>
  <si>
    <t>JP Morgan Chase Bank, N.A [Member] | Promissory Note and U.S. Small Business Administration Note [Member] | Additional Payment Two [Member]</t>
  </si>
  <si>
    <t>JP Morgan Chase Bank, N.A [Member] | Promissory Note and U.S. Small Business Administration Note [Member] | Additional Payment Three [Member]</t>
  </si>
  <si>
    <t>JP Morgan Chase Bank, N.A [Member] | Promissory Note and U.S. Small Business Administration Note [Member] | Final Interest Payment [Member]</t>
  </si>
  <si>
    <t>Short Term Advances (Details Narrative) - USD ($)</t>
  </si>
  <si>
    <t>Short term advances</t>
  </si>
  <si>
    <t>Accrued Expenses (Details Narrative) - USD ($)</t>
  </si>
  <si>
    <t>Accrued Expenses - Schedule of Accrued Expenses (Details) - USD ($)</t>
  </si>
  <si>
    <t>Operating Expenses</t>
  </si>
  <si>
    <t>Employee Commissions</t>
  </si>
  <si>
    <t>Salaries</t>
  </si>
  <si>
    <t>Sales Tax Payable</t>
  </si>
  <si>
    <t>Payroll Liabilities</t>
  </si>
  <si>
    <t>Convertible Promissory Notes (Details Narrative) - USD ($)</t>
  </si>
  <si>
    <t>Original issue discount</t>
  </si>
  <si>
    <t>Convertible Debentures [Member]</t>
  </si>
  <si>
    <t>Original issue of discount percentage</t>
  </si>
  <si>
    <t>5.00%</t>
  </si>
  <si>
    <t>Convertible promissory note</t>
  </si>
  <si>
    <t>Convertible debenture, term</t>
  </si>
  <si>
    <t>These convertible debentures convert at 60% or 61% of the lowest trading price during either the 30, 20, or 10 days prior to conversion.</t>
  </si>
  <si>
    <t>Derivative liability</t>
  </si>
  <si>
    <t>Deferred financing cost</t>
  </si>
  <si>
    <t>Convertible promissory note, net</t>
  </si>
  <si>
    <t>Convertible Debentures [Member] | Minimum [Member]</t>
  </si>
  <si>
    <t>Percentage of convertible debenture converts at lower price rate</t>
  </si>
  <si>
    <t>60.00%</t>
  </si>
  <si>
    <t>Convertible Debentures [Member] | Maximum [Member]</t>
  </si>
  <si>
    <t>61.00%</t>
  </si>
  <si>
    <t>Convertible Promissory Notes - Schedule of Convertible Promissory Notes (Details) - USD ($)</t>
  </si>
  <si>
    <t>Secured convertible promissory notes</t>
  </si>
  <si>
    <t>Debt discount liability</t>
  </si>
  <si>
    <t>Debt discount original issue discount</t>
  </si>
  <si>
    <t>Debt discount deferred financing</t>
  </si>
  <si>
    <t>Secured convertible promissory notes, net</t>
  </si>
  <si>
    <t>Derivative Liability (Details Narrative) - USD ($)</t>
  </si>
  <si>
    <t>Change in fair value included in earnings</t>
  </si>
  <si>
    <t>Change in quoted market price of common stock</t>
  </si>
  <si>
    <t>Derivative Liability - Reconciliation of Derivative Liability Measured at Fair Value Recurring Basis Using Significant Unobservable Inputs (Details) - USD ($)</t>
  </si>
  <si>
    <t>Conversion feature derivative liability, Beginning</t>
  </si>
  <si>
    <t>Initial fair value of derivative liability recorded as debt discount</t>
  </si>
  <si>
    <t>Initial fair value of derivative liability charged to other expense</t>
  </si>
  <si>
    <t>(Gain) loss on change in fair value included in earnings</t>
  </si>
  <si>
    <t>Conversion feature derivative liability, Ending</t>
  </si>
  <si>
    <t>Derivative Liability - Assumptions for Determining Fair Value of Convertible Instruments (Details) (USD $)</t>
  </si>
  <si>
    <t>Mar. 31, 2019$ / shares</t>
  </si>
  <si>
    <t>Measurement Input, Price Volatility [Member] | Minimum [Member]</t>
  </si>
  <si>
    <t>Derivative liability, measurement input</t>
  </si>
  <si>
    <t>Measurement Input, Price Volatility [Member] | Maximum [Member]</t>
  </si>
  <si>
    <t>Measurement Input, Expected Term [Member] | Minimum [Member]</t>
  </si>
  <si>
    <t>Derivative liability, term</t>
  </si>
  <si>
    <t>3 months</t>
  </si>
  <si>
    <t>Measurement Input, Expected Term [Member] | Maximum [Member]</t>
  </si>
  <si>
    <t>20 months</t>
  </si>
  <si>
    <t>Measurement Input, Risk-Free Interest Rate [Member] | Minimum [Member]</t>
  </si>
  <si>
    <t>Measurement Input, Risk-Free Interest Rate [Member] | Maximum [Member]</t>
  </si>
  <si>
    <t>Measurement Input, Stock Price [Member]</t>
  </si>
  <si>
    <t>Stockholders' Deficit (Details Narrative) - USD ($)</t>
  </si>
  <si>
    <t>1 Months Ended</t>
  </si>
  <si>
    <t>Feb. 28, 2019</t>
  </si>
  <si>
    <t>Shares issued for services</t>
  </si>
  <si>
    <t>Conversion of debt</t>
  </si>
  <si>
    <t>Convertible notes payable</t>
  </si>
  <si>
    <t>Accrued interest</t>
  </si>
  <si>
    <t>Convertible Notes Payable [Member]</t>
  </si>
  <si>
    <t>Convertible Notes Payable [Member] | Minimum [Member]</t>
  </si>
  <si>
    <t>Common shares conversion price</t>
  </si>
  <si>
    <t>Convertible Notes Payable [Member] | Maximum [Member]</t>
  </si>
  <si>
    <t>Shares issued for services, shares</t>
  </si>
  <si>
    <t>Number of common stock shares issued upon conversion</t>
  </si>
  <si>
    <t>Equity Purchase Agreement [Member]</t>
  </si>
  <si>
    <t>Number of shares purchased for issuance</t>
  </si>
  <si>
    <t>Agreement terms</t>
  </si>
  <si>
    <t>Following effectiveness of the Registration Statement, and subject to certain limitations and conditions set forth in the Equity Purchase Agreement, the Company shall have the discretion to deliver put notices to Oasis and Oasis will be obligated to purchase shares of the Company's common stock, par value $0.0001 per share (the "Common Stock") based on the investment amount specified in each put notice. The maximum amount that the Company shall be entitled to put to Oasis in each put notice shall not exceed the lesser of $1,000,000 or one hundred percent (100%) of the average daily trading volume of the Company's Common Stock during the ten (10) trading days preceding the put. Pursuant to the Equity Purchase Agreement, Oasis and its affiliates will not be permitted to purchase and the Company may not put shares of the Company's Common Stock to Oasis that would result in Oasis's beneficial ownership of the Company's outstanding Common Stock exceeding 9.99%. The price of each put share shall be equal to eighty five percent (85%) of the Market Price (as defined in the Equity Purchase Agreement). Puts may be delivered by the Company to Oasis until the earlier of (i) the date on which Oasis has purchased an aggregate of $5,000,000 worth of Common Stock under the terms of the Equity Purchase Agreement, (ii) March 22, 2022, or (iii) written notice of termination delivered by the Company to Oasis, subject to certain equity conditions set forth in the Equity Purchase Agreement. In connection with its entry into the Equity Purchase Agreement and the Registration Rights Agreement, the Company agreed to issue Commitment Shares (as defined in the Equity Purchase Agreement) to Oasis.</t>
  </si>
  <si>
    <t>Chief Financial Officer (CFO) [Member]</t>
  </si>
  <si>
    <t>Shares issued price per share</t>
  </si>
  <si>
    <t>Employee [Member]</t>
  </si>
  <si>
    <t>Related Party Transactions (Details Narrative) - USD ($)</t>
  </si>
  <si>
    <t>Due to related parties</t>
  </si>
  <si>
    <t>Note payable - related party</t>
  </si>
  <si>
    <t>Chief Executive Officer [Member]</t>
  </si>
  <si>
    <t>Barter Revenue (Details Narrative) - USD ($)</t>
  </si>
  <si>
    <t>Barter revenue</t>
  </si>
  <si>
    <t>Barter Revenue [Member]</t>
  </si>
  <si>
    <t>Accrued Payroll Taxes (Details Narrative) - USD ($)</t>
  </si>
  <si>
    <t>Unpaid payroll taxes current and noncurrent</t>
  </si>
  <si>
    <t>Payroll taxes current</t>
  </si>
  <si>
    <t>Unpaid payroll taxes includes interest and penalties</t>
  </si>
  <si>
    <t>Commitments (Details Narrative) - USD ($)</t>
  </si>
  <si>
    <t>Leases, term</t>
  </si>
  <si>
    <t>4 years</t>
  </si>
  <si>
    <t>Leases, Expiration date</t>
  </si>
  <si>
    <t>Leases, extension description</t>
  </si>
  <si>
    <t>Prior to the expiration of the lease, the Company executed an extension for 60 days which began April 1, 2019, and continues until the Company provides an advance 30-day termination notification.</t>
  </si>
  <si>
    <t>Monthly rent expense for extension</t>
  </si>
  <si>
    <t>Rent expense</t>
  </si>
  <si>
    <t>Subsequent Events (Details Narrative)</t>
  </si>
  <si>
    <t>May 15, 2019USD ($)Integer$ / sharesshares</t>
  </si>
  <si>
    <t>Mar. 31, 2019USD ($)$ / shares</t>
  </si>
  <si>
    <t>Mar. 31, 2018USD ($)</t>
  </si>
  <si>
    <t>Dec. 31, 2018USD ($)</t>
  </si>
  <si>
    <t>Debt conversion price per share | $ / shares</t>
  </si>
  <si>
    <t>Subsequent Event [Member]</t>
  </si>
  <si>
    <t>Debt maturity term</t>
  </si>
  <si>
    <t>Convertible debenture trading price period | Integer</t>
  </si>
  <si>
    <t>Subsequent Event [Member] | Convertible Notes Payable [Member]</t>
  </si>
  <si>
    <t>Number of common stock shares issued upon conversion | shares</t>
  </si>
  <si>
    <t>Subsequent Event [Member] | Convertible Notes Payable [Member] | Minimum [Member]</t>
  </si>
  <si>
    <t>Subsequent Event [Member] | Convertible Notes Payable [Member] | Maximum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00_);_(&quot;$ &quot;(#,##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678099996</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187</v>
      </c>
    </row>
    <row r="4" spans="1:2">
      <c r="A4" s="4" t="s">
        <v>45</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v>
      </c>
      <c r="B1" s="2" t="s">
        <v>1</v>
      </c>
    </row>
    <row r="2" spans="1:2">
      <c r="B2" s="2" t="s">
        <v>2</v>
      </c>
    </row>
    <row r="3" spans="1:2">
      <c r="A3" s="3" t="s">
        <v>192</v>
      </c>
    </row>
    <row r="4" spans="1:2">
      <c r="A4" s="4" t="s">
        <v>49</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3</v>
      </c>
      <c r="B1" s="2" t="s">
        <v>1</v>
      </c>
    </row>
    <row r="2" spans="1:2">
      <c r="B2" s="2" t="s">
        <v>2</v>
      </c>
    </row>
    <row r="3" spans="1:2">
      <c r="A3" s="3" t="s">
        <v>196</v>
      </c>
    </row>
    <row r="4" spans="1:2">
      <c r="A4" s="4" t="s">
        <v>53</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6805</v>
      </c>
      <c r="C3" s="6" t="n">
        <v>101116</v>
      </c>
    </row>
    <row r="4" spans="1:3">
      <c r="A4" s="4" t="s">
        <v>34</v>
      </c>
      <c r="B4" s="5" t="n">
        <v>181727</v>
      </c>
      <c r="C4" s="5" t="n">
        <v>234546</v>
      </c>
    </row>
    <row r="5" spans="1:3">
      <c r="A5" s="4" t="s">
        <v>35</v>
      </c>
      <c r="B5" s="5" t="n">
        <v>40384</v>
      </c>
      <c r="C5" s="5" t="n">
        <v>97140</v>
      </c>
    </row>
    <row r="6" spans="1:3">
      <c r="A6" s="4" t="s">
        <v>36</v>
      </c>
      <c r="B6" s="5" t="n">
        <v>117300</v>
      </c>
      <c r="C6" s="5" t="n">
        <v>108805</v>
      </c>
    </row>
    <row r="7" spans="1:3">
      <c r="A7" s="4" t="s">
        <v>37</v>
      </c>
      <c r="B7" s="5" t="n">
        <v>114464</v>
      </c>
      <c r="C7" s="5" t="n">
        <v>149340</v>
      </c>
    </row>
    <row r="8" spans="1:3">
      <c r="A8" s="4" t="s">
        <v>38</v>
      </c>
      <c r="B8" s="5" t="n">
        <v>540680</v>
      </c>
      <c r="C8" s="5" t="n">
        <v>690947</v>
      </c>
    </row>
    <row r="9" spans="1:3">
      <c r="A9" s="4" t="s">
        <v>39</v>
      </c>
      <c r="B9" s="5" t="n">
        <v>10995</v>
      </c>
      <c r="C9" s="5" t="n">
        <v>12522</v>
      </c>
    </row>
    <row r="10" spans="1:3">
      <c r="A10" s="4" t="s">
        <v>40</v>
      </c>
      <c r="B10" s="5" t="n">
        <v>794830</v>
      </c>
      <c r="C10" s="5" t="n">
        <v>794830</v>
      </c>
    </row>
    <row r="11" spans="1:3">
      <c r="A11" s="4" t="s">
        <v>41</v>
      </c>
      <c r="B11" s="5" t="n">
        <v>424474</v>
      </c>
      <c r="C11" s="5" t="n">
        <v>476115</v>
      </c>
    </row>
    <row r="12" spans="1:3">
      <c r="A12" s="4" t="s">
        <v>42</v>
      </c>
      <c r="B12" s="5" t="n">
        <v>1770979</v>
      </c>
      <c r="C12" s="5" t="n">
        <v>1974414</v>
      </c>
    </row>
    <row r="13" spans="1:3">
      <c r="A13" s="3" t="s">
        <v>43</v>
      </c>
    </row>
    <row r="14" spans="1:3">
      <c r="A14" s="4" t="s">
        <v>44</v>
      </c>
      <c r="B14" s="5" t="n">
        <v>4507748</v>
      </c>
      <c r="C14" s="5" t="n">
        <v>4257574</v>
      </c>
    </row>
    <row r="15" spans="1:3">
      <c r="A15" s="4" t="s">
        <v>45</v>
      </c>
      <c r="B15" s="5" t="n">
        <v>146015</v>
      </c>
      <c r="C15" s="5" t="n">
        <v>146015</v>
      </c>
    </row>
    <row r="16" spans="1:3">
      <c r="A16" s="4" t="s">
        <v>46</v>
      </c>
      <c r="B16" s="5" t="n">
        <v>116792</v>
      </c>
      <c r="C16" s="5" t="n">
        <v>165355</v>
      </c>
    </row>
    <row r="17" spans="1:3">
      <c r="A17" s="4" t="s">
        <v>47</v>
      </c>
      <c r="B17" s="5" t="n">
        <v>671257</v>
      </c>
      <c r="C17" s="5" t="n">
        <v>606819</v>
      </c>
    </row>
    <row r="18" spans="1:3">
      <c r="A18" s="4" t="s">
        <v>48</v>
      </c>
      <c r="B18" s="5" t="n">
        <v>311708</v>
      </c>
      <c r="C18" s="5" t="n">
        <v>305093</v>
      </c>
    </row>
    <row r="19" spans="1:3">
      <c r="A19" s="4" t="s">
        <v>49</v>
      </c>
      <c r="B19" s="5" t="n">
        <v>4762529</v>
      </c>
      <c r="C19" s="5" t="n">
        <v>4542124</v>
      </c>
    </row>
    <row r="20" spans="1:3">
      <c r="A20" s="4" t="s">
        <v>50</v>
      </c>
      <c r="B20" s="5" t="n">
        <v>5175</v>
      </c>
      <c r="C20" s="5" t="n">
        <v>5735</v>
      </c>
    </row>
    <row r="21" spans="1:3">
      <c r="A21" s="4" t="s">
        <v>51</v>
      </c>
      <c r="B21" s="5" t="n">
        <v>1814</v>
      </c>
      <c r="C21" s="5" t="n">
        <v>1814</v>
      </c>
    </row>
    <row r="22" spans="1:3">
      <c r="A22" s="4" t="s">
        <v>52</v>
      </c>
      <c r="B22" s="5" t="n">
        <v>52000</v>
      </c>
      <c r="C22" s="5" t="n">
        <v>52000</v>
      </c>
    </row>
    <row r="23" spans="1:3">
      <c r="A23" s="4" t="s">
        <v>53</v>
      </c>
      <c r="B23" s="5" t="n">
        <v>11853953</v>
      </c>
      <c r="C23" s="5" t="n">
        <v>11959000</v>
      </c>
    </row>
    <row r="24" spans="1:3">
      <c r="A24" s="4" t="s">
        <v>54</v>
      </c>
      <c r="B24" s="5" t="n">
        <v>22428991</v>
      </c>
      <c r="C24" s="5" t="n">
        <v>22041529</v>
      </c>
    </row>
    <row r="25" spans="1:3">
      <c r="A25" s="4" t="s">
        <v>55</v>
      </c>
      <c r="B25" s="5" t="n">
        <v>714000</v>
      </c>
      <c r="C25" s="5" t="n">
        <v>726000</v>
      </c>
    </row>
    <row r="26" spans="1:3">
      <c r="A26" s="4" t="s">
        <v>56</v>
      </c>
      <c r="B26" s="5" t="n">
        <v>23142991</v>
      </c>
      <c r="C26" s="5" t="n">
        <v>22767529</v>
      </c>
    </row>
    <row r="27" spans="1:3">
      <c r="A27" s="4" t="s">
        <v>57</v>
      </c>
      <c r="B27" s="4" t="s">
        <v>58</v>
      </c>
      <c r="C27" s="4" t="s">
        <v>58</v>
      </c>
    </row>
    <row r="28" spans="1:3">
      <c r="A28" s="3" t="s">
        <v>59</v>
      </c>
    </row>
    <row r="29" spans="1:3">
      <c r="A29" s="4" t="s">
        <v>60</v>
      </c>
      <c r="B29" s="4" t="s">
        <v>58</v>
      </c>
      <c r="C29" s="4" t="s">
        <v>58</v>
      </c>
    </row>
    <row r="30" spans="1:3">
      <c r="A30" s="4" t="s">
        <v>61</v>
      </c>
      <c r="B30" s="5" t="n">
        <v>61387</v>
      </c>
      <c r="C30" s="5" t="n">
        <v>47003</v>
      </c>
    </row>
    <row r="31" spans="1:3">
      <c r="A31" s="4" t="s">
        <v>62</v>
      </c>
      <c r="B31" s="5" t="n">
        <v>18948047</v>
      </c>
      <c r="C31" s="5" t="n">
        <v>18611890</v>
      </c>
    </row>
    <row r="32" spans="1:3">
      <c r="A32" s="4" t="s">
        <v>63</v>
      </c>
      <c r="B32" s="5" t="n">
        <v>-40350771</v>
      </c>
      <c r="C32" s="5" t="n">
        <v>-39427642</v>
      </c>
    </row>
    <row r="33" spans="1:3">
      <c r="A33" s="4" t="s">
        <v>64</v>
      </c>
      <c r="B33" s="5" t="n">
        <v>-21341337</v>
      </c>
      <c r="C33" s="5" t="n">
        <v>-20768749</v>
      </c>
    </row>
    <row r="34" spans="1:3">
      <c r="A34" s="4" t="s">
        <v>65</v>
      </c>
      <c r="B34" s="5" t="n">
        <v>-30675</v>
      </c>
      <c r="C34" s="5" t="n">
        <v>-24366</v>
      </c>
    </row>
    <row r="35" spans="1:3">
      <c r="A35" s="4" t="s">
        <v>66</v>
      </c>
      <c r="B35" s="5" t="n">
        <v>-21372012</v>
      </c>
      <c r="C35" s="5" t="n">
        <v>-20793115</v>
      </c>
    </row>
    <row r="36" spans="1:3">
      <c r="A36" s="4" t="s">
        <v>67</v>
      </c>
      <c r="B36" s="6" t="n">
        <v>1770979</v>
      </c>
      <c r="C36" s="6" t="n">
        <v>1974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92</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35</v>
      </c>
      <c r="B11" s="4" t="s">
        <v>230</v>
      </c>
    </row>
    <row r="12" spans="1:2">
      <c r="A12" s="4" t="s">
        <v>231</v>
      </c>
      <c r="B12" s="4" t="s">
        <v>232</v>
      </c>
    </row>
    <row r="13" spans="1:2">
      <c r="A13" s="4" t="s">
        <v>233</v>
      </c>
      <c r="B13" s="4" t="s">
        <v>234</v>
      </c>
    </row>
    <row r="14" spans="1:2">
      <c r="A14" s="4" t="s">
        <v>36</v>
      </c>
      <c r="B14" s="4" t="s">
        <v>235</v>
      </c>
    </row>
    <row r="15" spans="1:2">
      <c r="A15" s="4" t="s">
        <v>180</v>
      </c>
      <c r="B15" s="4" t="s">
        <v>236</v>
      </c>
    </row>
    <row r="16" spans="1:2">
      <c r="A16" s="4" t="s">
        <v>237</v>
      </c>
      <c r="B16" s="4" t="s">
        <v>238</v>
      </c>
    </row>
    <row r="17" spans="1:2">
      <c r="A17" s="4" t="s">
        <v>183</v>
      </c>
      <c r="B17" s="4" t="s">
        <v>239</v>
      </c>
    </row>
    <row r="18" spans="1:2">
      <c r="A18" s="4" t="s">
        <v>240</v>
      </c>
      <c r="B18" s="4" t="s">
        <v>241</v>
      </c>
    </row>
    <row r="19" spans="1:2">
      <c r="A19" s="4" t="s">
        <v>170</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57</v>
      </c>
      <c r="B27" s="4" t="s">
        <v>258</v>
      </c>
    </row>
    <row r="28" spans="1:2">
      <c r="A28" s="4" t="s">
        <v>259</v>
      </c>
      <c r="B28" s="4" t="s">
        <v>260</v>
      </c>
    </row>
    <row r="29" spans="1:2">
      <c r="A29" s="4" t="s">
        <v>261</v>
      </c>
      <c r="B29"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175</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81</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84</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87</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1</v>
      </c>
    </row>
    <row r="2" spans="1:3">
      <c r="A2" s="4" t="s">
        <v>69</v>
      </c>
      <c r="B2" s="6" t="n">
        <v>3219241</v>
      </c>
      <c r="C2" s="6" t="n">
        <v>3105166</v>
      </c>
    </row>
    <row r="3" spans="1:3">
      <c r="A3" s="4" t="s">
        <v>70</v>
      </c>
      <c r="B3" s="7" t="n">
        <v>0.0001</v>
      </c>
      <c r="C3" s="7" t="n">
        <v>0.0001</v>
      </c>
    </row>
    <row r="4" spans="1:3">
      <c r="A4" s="4" t="s">
        <v>71</v>
      </c>
      <c r="B4" s="5" t="n">
        <v>5000000</v>
      </c>
      <c r="C4" s="5" t="n">
        <v>5000000</v>
      </c>
    </row>
    <row r="5" spans="1:3">
      <c r="A5" s="4" t="s">
        <v>72</v>
      </c>
      <c r="B5" s="7" t="n">
        <v>0.0001</v>
      </c>
      <c r="C5" s="7" t="n">
        <v>0.0001</v>
      </c>
    </row>
    <row r="6" spans="1:3">
      <c r="A6" s="4" t="s">
        <v>73</v>
      </c>
      <c r="B6" s="5" t="n">
        <v>4000000000</v>
      </c>
      <c r="C6" s="5" t="n">
        <v>4000000000</v>
      </c>
    </row>
    <row r="7" spans="1:3">
      <c r="A7" s="4" t="s">
        <v>74</v>
      </c>
      <c r="B7" s="5" t="n">
        <v>613873952</v>
      </c>
      <c r="C7" s="5" t="n">
        <v>470029589</v>
      </c>
    </row>
    <row r="8" spans="1:3">
      <c r="A8" s="4" t="s">
        <v>75</v>
      </c>
      <c r="B8" s="5" t="n">
        <v>613873952</v>
      </c>
      <c r="C8" s="5" t="n">
        <v>470029589</v>
      </c>
    </row>
    <row r="9" spans="1:3">
      <c r="A9" s="4" t="s">
        <v>76</v>
      </c>
    </row>
    <row r="10" spans="1:3">
      <c r="A10" s="4" t="s">
        <v>77</v>
      </c>
      <c r="B10" s="5" t="n">
        <v>51</v>
      </c>
      <c r="C10" s="5" t="n">
        <v>51</v>
      </c>
    </row>
    <row r="11" spans="1:3">
      <c r="A11" s="4" t="s">
        <v>78</v>
      </c>
      <c r="B11" s="5" t="n">
        <v>51</v>
      </c>
      <c r="C11" s="5" t="n">
        <v>51</v>
      </c>
    </row>
    <row r="12" spans="1:3">
      <c r="A12" s="4" t="s">
        <v>79</v>
      </c>
      <c r="B12" s="5" t="n">
        <v>51</v>
      </c>
      <c r="C12" s="5" t="n">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289</v>
      </c>
      <c r="B1" s="2" t="s">
        <v>1</v>
      </c>
      <c r="D1" s="2" t="s">
        <v>290</v>
      </c>
    </row>
    <row r="2" spans="1:4">
      <c r="B2" s="2" t="s">
        <v>2</v>
      </c>
      <c r="C2" s="2" t="s">
        <v>81</v>
      </c>
      <c r="D2" s="2" t="s">
        <v>31</v>
      </c>
    </row>
    <row r="3" spans="1:4">
      <c r="A3" s="4" t="s">
        <v>291</v>
      </c>
      <c r="B3" s="6" t="n">
        <v>-30675</v>
      </c>
      <c r="D3" s="6" t="n">
        <v>-24366</v>
      </c>
    </row>
    <row r="4" spans="1:4">
      <c r="A4" s="4" t="s">
        <v>292</v>
      </c>
      <c r="B4" s="5" t="n">
        <v>250000</v>
      </c>
      <c r="D4" s="5" t="n">
        <v>250000</v>
      </c>
    </row>
    <row r="5" spans="1:4">
      <c r="A5" s="4" t="s">
        <v>293</v>
      </c>
      <c r="B5" s="4" t="s">
        <v>58</v>
      </c>
      <c r="D5" s="4" t="s">
        <v>58</v>
      </c>
    </row>
    <row r="6" spans="1:4">
      <c r="A6" s="4" t="s">
        <v>294</v>
      </c>
      <c r="B6" s="5" t="n">
        <v>68000</v>
      </c>
      <c r="D6" s="5" t="n">
        <v>68000</v>
      </c>
    </row>
    <row r="7" spans="1:4">
      <c r="A7" s="4" t="s">
        <v>295</v>
      </c>
      <c r="B7" s="4" t="s">
        <v>58</v>
      </c>
      <c r="C7" s="4" t="s">
        <v>58</v>
      </c>
    </row>
    <row r="8" spans="1:4">
      <c r="A8" s="4" t="s">
        <v>35</v>
      </c>
      <c r="B8" s="5" t="n">
        <v>40384</v>
      </c>
      <c r="C8" s="5" t="n">
        <v>40384</v>
      </c>
      <c r="D8" s="5" t="n">
        <v>97140</v>
      </c>
    </row>
    <row r="9" spans="1:4">
      <c r="A9" s="4" t="s">
        <v>296</v>
      </c>
      <c r="B9" s="5" t="n">
        <v>233746</v>
      </c>
      <c r="C9" s="5" t="n">
        <v>198982</v>
      </c>
    </row>
    <row r="10" spans="1:4">
      <c r="A10" s="4" t="s">
        <v>297</v>
      </c>
      <c r="B10" s="5" t="n">
        <v>117300</v>
      </c>
      <c r="D10" s="6" t="n">
        <v>108805</v>
      </c>
    </row>
    <row r="11" spans="1:4">
      <c r="A11" s="4" t="s">
        <v>298</v>
      </c>
      <c r="B11" s="4" t="s">
        <v>58</v>
      </c>
      <c r="C11" s="4" t="s">
        <v>58</v>
      </c>
    </row>
    <row r="12" spans="1:4">
      <c r="A12" s="4" t="s">
        <v>299</v>
      </c>
      <c r="B12" s="4" t="s">
        <v>300</v>
      </c>
    </row>
    <row r="13" spans="1:4">
      <c r="A13" s="4" t="s">
        <v>301</v>
      </c>
      <c r="B13" s="6" t="n">
        <v>144000</v>
      </c>
      <c r="C13" s="6" t="n">
        <v>72000</v>
      </c>
    </row>
    <row r="14" spans="1:4">
      <c r="A14" s="4" t="s">
        <v>302</v>
      </c>
      <c r="B14" s="5" t="n">
        <v>3100000000</v>
      </c>
      <c r="D14" s="5" t="n">
        <v>2800000000</v>
      </c>
    </row>
    <row r="15" spans="1:4">
      <c r="A15" s="4" t="s">
        <v>303</v>
      </c>
    </row>
    <row r="16" spans="1:4">
      <c r="A16" s="4" t="s">
        <v>304</v>
      </c>
      <c r="B16" s="4" t="s">
        <v>305</v>
      </c>
    </row>
    <row r="17" spans="1:4">
      <c r="A17" s="4" t="s">
        <v>306</v>
      </c>
    </row>
    <row r="18" spans="1:4">
      <c r="A18" s="4" t="s">
        <v>304</v>
      </c>
      <c r="C18" s="4" t="s">
        <v>307</v>
      </c>
    </row>
    <row r="19" spans="1:4">
      <c r="A19" s="4" t="s">
        <v>308</v>
      </c>
    </row>
    <row r="20" spans="1:4">
      <c r="A20" s="4" t="s">
        <v>304</v>
      </c>
      <c r="B20" s="4" t="s">
        <v>309</v>
      </c>
      <c r="D20" s="4" t="s">
        <v>310</v>
      </c>
    </row>
    <row r="21" spans="1:4">
      <c r="A21" s="4" t="s">
        <v>311</v>
      </c>
    </row>
    <row r="22" spans="1:4">
      <c r="A22" s="4" t="s">
        <v>304</v>
      </c>
      <c r="D22" s="4" t="s">
        <v>310</v>
      </c>
    </row>
    <row r="23" spans="1:4">
      <c r="A23" s="4" t="s">
        <v>312</v>
      </c>
    </row>
    <row r="24" spans="1:4">
      <c r="A24" s="4" t="s">
        <v>304</v>
      </c>
      <c r="B24" s="4" t="s">
        <v>309</v>
      </c>
    </row>
    <row r="25" spans="1:4">
      <c r="A25" s="4" t="s">
        <v>119</v>
      </c>
    </row>
    <row r="26" spans="1:4">
      <c r="A26" s="4" t="s">
        <v>313</v>
      </c>
      <c r="B26" s="4" t="s">
        <v>305</v>
      </c>
    </row>
    <row r="27" spans="1:4">
      <c r="A27" s="4" t="s">
        <v>314</v>
      </c>
    </row>
    <row r="28" spans="1:4">
      <c r="A28" s="4" t="s">
        <v>313</v>
      </c>
      <c r="B28" s="4" t="s">
        <v>315</v>
      </c>
    </row>
    <row r="29" spans="1:4">
      <c r="A29" s="4" t="s">
        <v>316</v>
      </c>
    </row>
    <row r="30" spans="1:4">
      <c r="A30" s="4" t="s">
        <v>313</v>
      </c>
      <c r="B30" s="4" t="s">
        <v>3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8</v>
      </c>
      <c r="B1" s="2" t="s">
        <v>1</v>
      </c>
    </row>
    <row r="2" spans="1:2">
      <c r="B2" s="2" t="s">
        <v>2</v>
      </c>
    </row>
    <row r="3" spans="1:2">
      <c r="A3" s="4" t="s">
        <v>319</v>
      </c>
    </row>
    <row r="4" spans="1:2">
      <c r="A4" s="4" t="s">
        <v>320</v>
      </c>
      <c r="B4" s="4" t="s">
        <v>321</v>
      </c>
    </row>
    <row r="5" spans="1:2">
      <c r="A5" s="4" t="s">
        <v>322</v>
      </c>
    </row>
    <row r="6" spans="1:2">
      <c r="A6" s="4" t="s">
        <v>320</v>
      </c>
      <c r="B6" s="4" t="s">
        <v>321</v>
      </c>
    </row>
    <row r="7" spans="1:2">
      <c r="A7" s="4" t="s">
        <v>323</v>
      </c>
    </row>
    <row r="8" spans="1:2">
      <c r="A8" s="4" t="s">
        <v>320</v>
      </c>
      <c r="B8"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81</v>
      </c>
    </row>
    <row r="3" spans="1:3">
      <c r="A3" s="4" t="s">
        <v>83</v>
      </c>
      <c r="B3" s="6" t="n">
        <v>625581</v>
      </c>
      <c r="C3" s="6" t="n">
        <v>1201130</v>
      </c>
    </row>
    <row r="4" spans="1:3">
      <c r="A4" s="4" t="s">
        <v>110</v>
      </c>
    </row>
    <row r="5" spans="1:3">
      <c r="A5" s="4" t="s">
        <v>83</v>
      </c>
      <c r="B5" s="5" t="n">
        <v>497646</v>
      </c>
      <c r="C5" s="5" t="n">
        <v>967057</v>
      </c>
    </row>
    <row r="6" spans="1:3">
      <c r="A6" s="4" t="s">
        <v>326</v>
      </c>
    </row>
    <row r="7" spans="1:3">
      <c r="A7" s="4" t="s">
        <v>83</v>
      </c>
      <c r="B7" s="5" t="n">
        <v>461922</v>
      </c>
      <c r="C7" s="5" t="n">
        <v>927861</v>
      </c>
    </row>
    <row r="8" spans="1:3">
      <c r="A8" s="4" t="s">
        <v>327</v>
      </c>
    </row>
    <row r="9" spans="1:3">
      <c r="A9" s="4" t="s">
        <v>83</v>
      </c>
      <c r="B9" s="5" t="n">
        <v>35724</v>
      </c>
      <c r="C9" s="5" t="n">
        <v>39196</v>
      </c>
    </row>
    <row r="10" spans="1:3">
      <c r="A10" s="4" t="s">
        <v>111</v>
      </c>
    </row>
    <row r="11" spans="1:3">
      <c r="A11" s="4" t="s">
        <v>83</v>
      </c>
      <c r="B11" s="5" t="n">
        <v>127935</v>
      </c>
      <c r="C11" s="5" t="n">
        <v>234073</v>
      </c>
    </row>
    <row r="12" spans="1:3">
      <c r="A12" s="4" t="s">
        <v>328</v>
      </c>
    </row>
    <row r="13" spans="1:3">
      <c r="A13" s="4" t="s">
        <v>83</v>
      </c>
      <c r="B13" s="5" t="n">
        <v>123935</v>
      </c>
      <c r="C13" s="5" t="n">
        <v>180946</v>
      </c>
    </row>
    <row r="14" spans="1:3">
      <c r="A14" s="4" t="s">
        <v>329</v>
      </c>
    </row>
    <row r="15" spans="1:3">
      <c r="A15" s="4" t="s">
        <v>83</v>
      </c>
      <c r="B15" s="6" t="n">
        <v>4000</v>
      </c>
      <c r="C15" s="6" t="n">
        <v>531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1</v>
      </c>
      <c r="D1" s="2" t="s">
        <v>81</v>
      </c>
    </row>
    <row r="2" spans="1:4">
      <c r="A2" s="3" t="s">
        <v>175</v>
      </c>
    </row>
    <row r="3" spans="1:4">
      <c r="A3" s="4" t="s">
        <v>35</v>
      </c>
      <c r="B3" s="6" t="n">
        <v>40384</v>
      </c>
      <c r="C3" s="6" t="n">
        <v>97140</v>
      </c>
      <c r="D3" s="6" t="n">
        <v>40384</v>
      </c>
    </row>
    <row r="4" spans="1:4">
      <c r="A4" s="4" t="s">
        <v>50</v>
      </c>
      <c r="B4" s="6" t="n">
        <v>5175</v>
      </c>
      <c r="C4" s="6" t="n">
        <v>5735</v>
      </c>
      <c r="D4" s="6" t="n">
        <v>51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1</v>
      </c>
      <c r="C1" s="2" t="s">
        <v>290</v>
      </c>
    </row>
    <row r="2" spans="1:3">
      <c r="B2" s="2" t="s">
        <v>2</v>
      </c>
      <c r="C2" s="2" t="s">
        <v>31</v>
      </c>
    </row>
    <row r="3" spans="1:3">
      <c r="A3" s="4" t="s">
        <v>253</v>
      </c>
      <c r="B3" s="4" t="s">
        <v>309</v>
      </c>
      <c r="C3" s="4" t="s">
        <v>310</v>
      </c>
    </row>
    <row r="4" spans="1:3">
      <c r="A4" s="4" t="s">
        <v>332</v>
      </c>
    </row>
    <row r="5" spans="1:3">
      <c r="A5" s="4" t="s">
        <v>253</v>
      </c>
      <c r="B5" s="4" t="s">
        <v>333</v>
      </c>
      <c r="C5" s="4" t="s">
        <v>334</v>
      </c>
    </row>
    <row r="6" spans="1:3">
      <c r="A6" s="4" t="s">
        <v>335</v>
      </c>
    </row>
    <row r="7" spans="1:3">
      <c r="A7" s="4" t="s">
        <v>253</v>
      </c>
      <c r="B7" s="4" t="s">
        <v>336</v>
      </c>
      <c r="C7" s="4" t="s">
        <v>337</v>
      </c>
    </row>
    <row r="8" spans="1:3">
      <c r="A8" s="4" t="s">
        <v>338</v>
      </c>
    </row>
    <row r="9" spans="1:3">
      <c r="A9" s="4" t="s">
        <v>253</v>
      </c>
      <c r="B9" s="4" t="s">
        <v>339</v>
      </c>
    </row>
    <row r="10" spans="1:3">
      <c r="A10" s="4" t="s">
        <v>340</v>
      </c>
    </row>
    <row r="11" spans="1:3">
      <c r="A11" s="4" t="s">
        <v>253</v>
      </c>
      <c r="B11"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2</v>
      </c>
      <c r="B1" s="2" t="s">
        <v>1</v>
      </c>
    </row>
    <row r="2" spans="1:5">
      <c r="B2" s="2" t="s">
        <v>2</v>
      </c>
      <c r="C2" s="2" t="s">
        <v>81</v>
      </c>
      <c r="D2" s="2" t="s">
        <v>31</v>
      </c>
      <c r="E2" s="2" t="s">
        <v>343</v>
      </c>
    </row>
    <row r="3" spans="1:5">
      <c r="A3" s="3" t="s">
        <v>178</v>
      </c>
    </row>
    <row r="4" spans="1:5">
      <c r="A4" s="4" t="s">
        <v>344</v>
      </c>
      <c r="B4" s="6" t="n">
        <v>-40350771</v>
      </c>
      <c r="D4" s="6" t="n">
        <v>-39427642</v>
      </c>
    </row>
    <row r="5" spans="1:5">
      <c r="A5" s="4" t="s">
        <v>345</v>
      </c>
      <c r="B5" s="5" t="n">
        <v>-21372012</v>
      </c>
      <c r="C5" s="6" t="n">
        <v>-38033338</v>
      </c>
      <c r="D5" s="6" t="n">
        <v>-20793115</v>
      </c>
      <c r="E5" s="6" t="n">
        <v>-12233728</v>
      </c>
    </row>
    <row r="6" spans="1:5">
      <c r="A6" s="4" t="s">
        <v>346</v>
      </c>
      <c r="B6" s="5" t="n">
        <v>-21900000</v>
      </c>
    </row>
    <row r="7" spans="1:5">
      <c r="A7" s="4" t="s">
        <v>347</v>
      </c>
      <c r="B7" s="6" t="n">
        <v>-413248</v>
      </c>
      <c r="C7" s="6" t="n">
        <v>-52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8</v>
      </c>
      <c r="B1" s="2" t="s">
        <v>1</v>
      </c>
    </row>
    <row r="2" spans="1:3">
      <c r="B2" s="2" t="s">
        <v>2</v>
      </c>
      <c r="C2" s="2" t="s">
        <v>81</v>
      </c>
    </row>
    <row r="3" spans="1:3">
      <c r="A3" s="3" t="s">
        <v>181</v>
      </c>
    </row>
    <row r="4" spans="1:3">
      <c r="A4" s="4" t="s">
        <v>349</v>
      </c>
      <c r="B4" s="6" t="n">
        <v>1528</v>
      </c>
      <c r="C4" s="6" t="n">
        <v>501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31</v>
      </c>
    </row>
    <row r="3" spans="1:3">
      <c r="A3" s="4" t="s">
        <v>351</v>
      </c>
      <c r="B3" s="6" t="n">
        <v>-204553</v>
      </c>
      <c r="C3" s="6" t="n">
        <v>-203025</v>
      </c>
    </row>
    <row r="4" spans="1:3">
      <c r="A4" s="4" t="s">
        <v>352</v>
      </c>
      <c r="B4" s="5" t="n">
        <v>10995</v>
      </c>
      <c r="C4" s="5" t="n">
        <v>12522</v>
      </c>
    </row>
    <row r="5" spans="1:3">
      <c r="A5" s="4" t="s">
        <v>353</v>
      </c>
    </row>
    <row r="6" spans="1:3">
      <c r="A6" s="4" t="s">
        <v>354</v>
      </c>
      <c r="B6" s="6" t="n">
        <v>23439</v>
      </c>
      <c r="C6" s="5" t="n">
        <v>23438</v>
      </c>
    </row>
    <row r="7" spans="1:3">
      <c r="A7" s="4" t="s">
        <v>355</v>
      </c>
      <c r="B7" s="4" t="s">
        <v>356</v>
      </c>
    </row>
    <row r="8" spans="1:3">
      <c r="A8" s="4" t="s">
        <v>357</v>
      </c>
    </row>
    <row r="9" spans="1:3">
      <c r="A9" s="4" t="s">
        <v>354</v>
      </c>
      <c r="B9" s="6" t="n">
        <v>5866</v>
      </c>
      <c r="C9" s="5" t="n">
        <v>5866</v>
      </c>
    </row>
    <row r="10" spans="1:3">
      <c r="A10" s="4" t="s">
        <v>355</v>
      </c>
      <c r="B10" s="4" t="s">
        <v>356</v>
      </c>
    </row>
    <row r="11" spans="1:3">
      <c r="A11" s="4" t="s">
        <v>358</v>
      </c>
    </row>
    <row r="12" spans="1:3">
      <c r="A12" s="4" t="s">
        <v>354</v>
      </c>
      <c r="B12" s="6" t="n">
        <v>11576</v>
      </c>
      <c r="C12" s="5" t="n">
        <v>11576</v>
      </c>
    </row>
    <row r="13" spans="1:3">
      <c r="A13" s="4" t="s">
        <v>355</v>
      </c>
      <c r="B13" s="4" t="s">
        <v>356</v>
      </c>
    </row>
    <row r="14" spans="1:3">
      <c r="A14" s="4" t="s">
        <v>359</v>
      </c>
    </row>
    <row r="15" spans="1:3">
      <c r="A15" s="4" t="s">
        <v>354</v>
      </c>
      <c r="B15" s="6" t="n">
        <v>150000</v>
      </c>
      <c r="C15" s="5" t="n">
        <v>150000</v>
      </c>
    </row>
    <row r="16" spans="1:3">
      <c r="A16" s="4" t="s">
        <v>355</v>
      </c>
      <c r="B16" s="4" t="s">
        <v>356</v>
      </c>
    </row>
    <row r="17" spans="1:3">
      <c r="A17" s="4" t="s">
        <v>360</v>
      </c>
    </row>
    <row r="18" spans="1:3">
      <c r="A18" s="4" t="s">
        <v>354</v>
      </c>
      <c r="B18" s="6" t="n">
        <v>22667</v>
      </c>
      <c r="C18" s="5" t="n">
        <v>22667</v>
      </c>
    </row>
    <row r="19" spans="1:3">
      <c r="A19" s="4" t="s">
        <v>355</v>
      </c>
      <c r="B19" s="4" t="s">
        <v>356</v>
      </c>
    </row>
    <row r="20" spans="1:3">
      <c r="A20" s="4" t="s">
        <v>361</v>
      </c>
    </row>
    <row r="21" spans="1:3">
      <c r="A21" s="4" t="s">
        <v>354</v>
      </c>
      <c r="B21" s="6" t="n">
        <v>2000</v>
      </c>
      <c r="C21" s="6" t="n">
        <v>2000</v>
      </c>
    </row>
    <row r="22" spans="1:3">
      <c r="A22" s="4" t="s">
        <v>362</v>
      </c>
    </row>
    <row r="23" spans="1:3">
      <c r="A23" s="4" t="s">
        <v>355</v>
      </c>
      <c r="B23" s="4" t="s">
        <v>363</v>
      </c>
    </row>
    <row r="24" spans="1:3">
      <c r="A24" s="4" t="s">
        <v>364</v>
      </c>
    </row>
    <row r="25" spans="1:3">
      <c r="A25" s="4" t="s">
        <v>355</v>
      </c>
      <c r="B2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5</v>
      </c>
      <c r="B1" s="2" t="s">
        <v>1</v>
      </c>
    </row>
    <row r="2" spans="1:3">
      <c r="B2" s="2" t="s">
        <v>2</v>
      </c>
      <c r="C2" s="2" t="s">
        <v>81</v>
      </c>
    </row>
    <row r="3" spans="1:3">
      <c r="A3" s="3" t="s">
        <v>184</v>
      </c>
    </row>
    <row r="4" spans="1:3">
      <c r="A4" s="4" t="s">
        <v>366</v>
      </c>
      <c r="B4" s="6" t="n">
        <v>51642</v>
      </c>
      <c r="C4" s="6" t="n">
        <v>516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67</v>
      </c>
      <c r="B1" s="2" t="s">
        <v>1</v>
      </c>
    </row>
    <row r="2" spans="1:4">
      <c r="B2" s="2" t="s">
        <v>2</v>
      </c>
      <c r="C2" s="2" t="s">
        <v>31</v>
      </c>
      <c r="D2" s="2" t="s">
        <v>81</v>
      </c>
    </row>
    <row r="3" spans="1:4">
      <c r="A3" s="4" t="s">
        <v>368</v>
      </c>
      <c r="B3" s="6" t="n">
        <v>424474</v>
      </c>
      <c r="C3" s="6" t="n">
        <v>476115</v>
      </c>
    </row>
    <row r="4" spans="1:4">
      <c r="A4" s="4" t="s">
        <v>319</v>
      </c>
    </row>
    <row r="5" spans="1:4">
      <c r="A5" s="4" t="s">
        <v>369</v>
      </c>
      <c r="B5" s="4" t="s">
        <v>321</v>
      </c>
    </row>
    <row r="6" spans="1:4">
      <c r="A6" s="4" t="s">
        <v>322</v>
      </c>
    </row>
    <row r="7" spans="1:4">
      <c r="A7" s="4" t="s">
        <v>369</v>
      </c>
      <c r="B7" s="4" t="s">
        <v>321</v>
      </c>
    </row>
    <row r="8" spans="1:4">
      <c r="A8" s="4" t="s">
        <v>323</v>
      </c>
    </row>
    <row r="9" spans="1:4">
      <c r="A9" s="4" t="s">
        <v>369</v>
      </c>
      <c r="B9" s="4" t="s">
        <v>324</v>
      </c>
    </row>
    <row r="10" spans="1:4">
      <c r="A10" s="4" t="s">
        <v>370</v>
      </c>
    </row>
    <row r="11" spans="1:4">
      <c r="A11" s="4" t="s">
        <v>120</v>
      </c>
      <c r="B11" s="6" t="n">
        <v>1623830</v>
      </c>
      <c r="C11" s="5" t="n">
        <v>1623830</v>
      </c>
    </row>
    <row r="12" spans="1:4">
      <c r="A12" s="4" t="s">
        <v>371</v>
      </c>
      <c r="B12" s="5" t="n">
        <v>-404526</v>
      </c>
      <c r="C12" s="5" t="n">
        <v>-352885</v>
      </c>
    </row>
    <row r="13" spans="1:4">
      <c r="A13" s="4" t="s">
        <v>368</v>
      </c>
      <c r="B13" s="5" t="n">
        <v>1219304</v>
      </c>
      <c r="C13" s="5" t="n">
        <v>1270945</v>
      </c>
    </row>
    <row r="14" spans="1:4">
      <c r="A14" s="4" t="s">
        <v>372</v>
      </c>
    </row>
    <row r="15" spans="1:4">
      <c r="A15" s="4" t="s">
        <v>120</v>
      </c>
      <c r="C15" s="5" t="n">
        <v>794830</v>
      </c>
      <c r="D15" s="6" t="n">
        <v>794830</v>
      </c>
    </row>
    <row r="16" spans="1:4">
      <c r="A16" s="4" t="s">
        <v>373</v>
      </c>
    </row>
    <row r="17" spans="1:4">
      <c r="A17" s="4" t="s">
        <v>120</v>
      </c>
      <c r="B17" s="6" t="n">
        <v>95000</v>
      </c>
      <c r="C17" s="5" t="n">
        <v>95000</v>
      </c>
    </row>
    <row r="18" spans="1:4">
      <c r="A18" s="4" t="s">
        <v>369</v>
      </c>
      <c r="B18" s="4" t="s">
        <v>321</v>
      </c>
    </row>
    <row r="19" spans="1:4">
      <c r="A19" s="4" t="s">
        <v>374</v>
      </c>
    </row>
    <row r="20" spans="1:4">
      <c r="A20" s="4" t="s">
        <v>120</v>
      </c>
      <c r="B20" s="6" t="n">
        <v>204000</v>
      </c>
      <c r="C20" s="5" t="n">
        <v>204000</v>
      </c>
    </row>
    <row r="21" spans="1:4">
      <c r="A21" s="4" t="s">
        <v>369</v>
      </c>
      <c r="B21" s="4" t="s">
        <v>321</v>
      </c>
    </row>
    <row r="22" spans="1:4">
      <c r="A22" s="4" t="s">
        <v>375</v>
      </c>
    </row>
    <row r="23" spans="1:4">
      <c r="A23" s="4" t="s">
        <v>120</v>
      </c>
      <c r="B23" s="6" t="n">
        <v>530000</v>
      </c>
      <c r="C23" s="6" t="n">
        <v>530000</v>
      </c>
    </row>
    <row r="24" spans="1:4">
      <c r="A24" s="4" t="s">
        <v>369</v>
      </c>
      <c r="B2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625581</v>
      </c>
      <c r="C4" s="6" t="n">
        <v>1201130</v>
      </c>
    </row>
    <row r="5" spans="1:3">
      <c r="A5" s="3" t="s">
        <v>84</v>
      </c>
    </row>
    <row r="6" spans="1:3">
      <c r="A6" s="4" t="s">
        <v>85</v>
      </c>
      <c r="B6" s="5" t="n">
        <v>435462</v>
      </c>
      <c r="C6" s="5" t="n">
        <v>658278</v>
      </c>
    </row>
    <row r="7" spans="1:3">
      <c r="A7" s="4" t="s">
        <v>86</v>
      </c>
      <c r="B7" s="5" t="n">
        <v>190119</v>
      </c>
      <c r="C7" s="5" t="n">
        <v>542852</v>
      </c>
    </row>
    <row r="8" spans="1:3">
      <c r="A8" s="3" t="s">
        <v>87</v>
      </c>
    </row>
    <row r="9" spans="1:3">
      <c r="A9" s="4" t="s">
        <v>88</v>
      </c>
      <c r="B9" s="5" t="n">
        <v>233746</v>
      </c>
      <c r="C9" s="5" t="n">
        <v>198982</v>
      </c>
    </row>
    <row r="10" spans="1:3">
      <c r="A10" s="4" t="s">
        <v>89</v>
      </c>
      <c r="B10" s="5" t="n">
        <v>34113</v>
      </c>
      <c r="C10" s="5" t="n">
        <v>34114</v>
      </c>
    </row>
    <row r="11" spans="1:3">
      <c r="A11" s="4" t="s">
        <v>90</v>
      </c>
      <c r="B11" s="5" t="n">
        <v>1528</v>
      </c>
      <c r="C11" s="5" t="n">
        <v>50140</v>
      </c>
    </row>
    <row r="12" spans="1:3">
      <c r="A12" s="4" t="s">
        <v>91</v>
      </c>
      <c r="B12" s="5" t="n">
        <v>51642</v>
      </c>
      <c r="C12" s="5" t="n">
        <v>51641</v>
      </c>
    </row>
    <row r="13" spans="1:3">
      <c r="A13" s="4" t="s">
        <v>92</v>
      </c>
      <c r="B13" s="5" t="n">
        <v>477660</v>
      </c>
      <c r="C13" s="5" t="n">
        <v>319526</v>
      </c>
    </row>
    <row r="14" spans="1:3">
      <c r="A14" s="4" t="s">
        <v>93</v>
      </c>
      <c r="B14" s="5" t="n">
        <v>240998</v>
      </c>
      <c r="C14" s="5" t="n">
        <v>241493</v>
      </c>
    </row>
    <row r="15" spans="1:3">
      <c r="A15" s="4" t="s">
        <v>94</v>
      </c>
      <c r="B15" s="5" t="n">
        <v>1039687</v>
      </c>
      <c r="C15" s="5" t="n">
        <v>895896</v>
      </c>
    </row>
    <row r="16" spans="1:3">
      <c r="A16" s="4" t="s">
        <v>95</v>
      </c>
      <c r="B16" s="5" t="n">
        <v>-849568</v>
      </c>
      <c r="C16" s="5" t="n">
        <v>-353044</v>
      </c>
    </row>
    <row r="17" spans="1:3">
      <c r="A17" s="4" t="s">
        <v>96</v>
      </c>
      <c r="B17" s="5" t="n">
        <v>2258405</v>
      </c>
      <c r="C17" s="5" t="n">
        <v>-24902861</v>
      </c>
    </row>
    <row r="18" spans="1:3">
      <c r="A18" s="4" t="s">
        <v>97</v>
      </c>
      <c r="B18" s="5" t="n">
        <v>207642</v>
      </c>
      <c r="C18" s="4" t="s">
        <v>58</v>
      </c>
    </row>
    <row r="19" spans="1:3">
      <c r="A19" s="4" t="s">
        <v>98</v>
      </c>
      <c r="B19" s="5" t="n">
        <v>-1549000</v>
      </c>
      <c r="C19" s="5" t="n">
        <v>-425600</v>
      </c>
    </row>
    <row r="20" spans="1:3">
      <c r="A20" s="4" t="s">
        <v>99</v>
      </c>
      <c r="B20" s="5" t="n">
        <v>-646602</v>
      </c>
      <c r="C20" s="5" t="n">
        <v>-108191</v>
      </c>
    </row>
    <row r="21" spans="1:3">
      <c r="A21" s="4" t="s">
        <v>100</v>
      </c>
      <c r="B21" s="5" t="n">
        <v>-43406</v>
      </c>
      <c r="C21" s="5" t="n">
        <v>-1965</v>
      </c>
    </row>
    <row r="22" spans="1:3">
      <c r="A22" s="4" t="s">
        <v>101</v>
      </c>
      <c r="B22" s="5" t="n">
        <v>-306909</v>
      </c>
      <c r="C22" s="5" t="n">
        <v>-301839</v>
      </c>
    </row>
    <row r="23" spans="1:3">
      <c r="A23" s="4" t="s">
        <v>102</v>
      </c>
      <c r="B23" s="5" t="n">
        <v>-79870</v>
      </c>
      <c r="C23" s="5" t="n">
        <v>-25740456</v>
      </c>
    </row>
    <row r="24" spans="1:3">
      <c r="A24" s="4" t="s">
        <v>103</v>
      </c>
      <c r="B24" s="5" t="n">
        <v>-929438</v>
      </c>
      <c r="C24" s="5" t="n">
        <v>-26093500</v>
      </c>
    </row>
    <row r="25" spans="1:3">
      <c r="A25" s="4" t="s">
        <v>104</v>
      </c>
      <c r="B25" s="5" t="n">
        <v>6309</v>
      </c>
      <c r="C25" s="5" t="n">
        <v>20983</v>
      </c>
    </row>
    <row r="26" spans="1:3">
      <c r="A26" s="4" t="s">
        <v>105</v>
      </c>
      <c r="B26" s="6" t="n">
        <v>-923129</v>
      </c>
      <c r="C26" s="6" t="n">
        <v>-26072517</v>
      </c>
    </row>
    <row r="27" spans="1:3">
      <c r="A27" s="3" t="s">
        <v>106</v>
      </c>
    </row>
    <row r="28" spans="1:3">
      <c r="A28" s="4" t="s">
        <v>107</v>
      </c>
      <c r="B28" s="6" t="n">
        <v>0</v>
      </c>
      <c r="C28" s="8" t="n">
        <v>-0.58</v>
      </c>
    </row>
    <row r="29" spans="1:3">
      <c r="A29" s="4" t="s">
        <v>108</v>
      </c>
      <c r="B29" s="6" t="n">
        <v>0</v>
      </c>
      <c r="C29" s="8" t="n">
        <v>-0.58</v>
      </c>
    </row>
    <row r="30" spans="1:3">
      <c r="A30" s="3" t="s">
        <v>109</v>
      </c>
    </row>
    <row r="31" spans="1:3">
      <c r="A31" s="4" t="s">
        <v>107</v>
      </c>
      <c r="B31" s="5" t="n">
        <v>524764147</v>
      </c>
      <c r="C31" s="5" t="n">
        <v>44908006</v>
      </c>
    </row>
    <row r="32" spans="1:3">
      <c r="A32" s="4" t="s">
        <v>108</v>
      </c>
      <c r="B32" s="5" t="n">
        <v>524764147</v>
      </c>
      <c r="C32" s="5" t="n">
        <v>44908006</v>
      </c>
    </row>
    <row r="33" spans="1:3">
      <c r="A33" s="4" t="s">
        <v>110</v>
      </c>
    </row>
    <row r="34" spans="1:3">
      <c r="A34" s="3" t="s">
        <v>82</v>
      </c>
    </row>
    <row r="35" spans="1:3">
      <c r="A35" s="4" t="s">
        <v>83</v>
      </c>
      <c r="B35" s="6" t="n">
        <v>497646</v>
      </c>
      <c r="C35" s="6" t="n">
        <v>967057</v>
      </c>
    </row>
    <row r="36" spans="1:3">
      <c r="A36" s="4" t="s">
        <v>111</v>
      </c>
    </row>
    <row r="37" spans="1:3">
      <c r="A37" s="3" t="s">
        <v>82</v>
      </c>
    </row>
    <row r="38" spans="1:3">
      <c r="A38" s="4" t="s">
        <v>83</v>
      </c>
      <c r="B38" s="5" t="n">
        <v>127935</v>
      </c>
      <c r="C38" s="5" t="n">
        <v>234073</v>
      </c>
    </row>
    <row r="39" spans="1:3">
      <c r="A39" s="4" t="s">
        <v>112</v>
      </c>
    </row>
    <row r="40" spans="1:3">
      <c r="A40" s="3" t="s">
        <v>84</v>
      </c>
    </row>
    <row r="41" spans="1:3">
      <c r="A41" s="4" t="s">
        <v>85</v>
      </c>
      <c r="B41" s="5" t="n">
        <v>311455</v>
      </c>
      <c r="C41" s="5" t="n">
        <v>416346</v>
      </c>
    </row>
    <row r="42" spans="1:3">
      <c r="A42" s="4" t="s">
        <v>113</v>
      </c>
    </row>
    <row r="43" spans="1:3">
      <c r="A43" s="3" t="s">
        <v>84</v>
      </c>
    </row>
    <row r="44" spans="1:3">
      <c r="A44" s="4" t="s">
        <v>85</v>
      </c>
      <c r="B44" s="6" t="n">
        <v>124007</v>
      </c>
      <c r="C44" s="6" t="n">
        <v>2419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376</v>
      </c>
      <c r="B1" s="2" t="s">
        <v>377</v>
      </c>
      <c r="C1" s="2" t="s">
        <v>2</v>
      </c>
      <c r="D1" s="2" t="s">
        <v>31</v>
      </c>
      <c r="E1" s="2" t="s">
        <v>81</v>
      </c>
    </row>
    <row r="2" spans="1:5">
      <c r="A2" s="4" t="s">
        <v>378</v>
      </c>
      <c r="C2" s="6" t="n">
        <v>52000</v>
      </c>
      <c r="D2" s="6" t="n">
        <v>52000</v>
      </c>
    </row>
    <row r="3" spans="1:5">
      <c r="A3" s="4" t="s">
        <v>379</v>
      </c>
      <c r="C3" s="5" t="n">
        <v>766000</v>
      </c>
      <c r="E3" s="6" t="n">
        <v>778000</v>
      </c>
    </row>
    <row r="4" spans="1:5">
      <c r="A4" s="4" t="s">
        <v>370</v>
      </c>
    </row>
    <row r="5" spans="1:5">
      <c r="A5" s="4" t="s">
        <v>378</v>
      </c>
      <c r="B5" s="6" t="n">
        <v>830000</v>
      </c>
      <c r="C5" s="5" t="n">
        <v>766000</v>
      </c>
      <c r="D5" s="6" t="n">
        <v>778000</v>
      </c>
    </row>
    <row r="6" spans="1:5">
      <c r="A6" s="4" t="s">
        <v>380</v>
      </c>
      <c r="B6" s="4" t="s">
        <v>381</v>
      </c>
    </row>
    <row r="7" spans="1:5">
      <c r="A7" s="4" t="s">
        <v>382</v>
      </c>
      <c r="B7" s="6" t="n">
        <v>2000</v>
      </c>
    </row>
    <row r="8" spans="1:5">
      <c r="A8" s="4" t="s">
        <v>383</v>
      </c>
      <c r="B8" s="5" t="n">
        <v>150000</v>
      </c>
    </row>
    <row r="9" spans="1:5">
      <c r="A9" s="4" t="s">
        <v>384</v>
      </c>
      <c r="B9" s="6" t="n">
        <v>50000</v>
      </c>
    </row>
    <row r="10" spans="1:5">
      <c r="A10" s="4" t="s">
        <v>385</v>
      </c>
      <c r="C10" s="4" t="s">
        <v>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386</v>
      </c>
      <c r="B1" s="2" t="s">
        <v>387</v>
      </c>
      <c r="C1" s="2" t="s">
        <v>377</v>
      </c>
      <c r="D1" s="2" t="s">
        <v>388</v>
      </c>
      <c r="E1" s="2" t="s">
        <v>2</v>
      </c>
      <c r="F1" s="2" t="s">
        <v>31</v>
      </c>
      <c r="G1" s="2" t="s">
        <v>389</v>
      </c>
      <c r="H1" s="2" t="s">
        <v>390</v>
      </c>
    </row>
    <row r="2" spans="1:8">
      <c r="A2" s="4" t="s">
        <v>391</v>
      </c>
      <c r="E2" s="6" t="n">
        <v>116792</v>
      </c>
      <c r="F2" s="6" t="n">
        <v>165355</v>
      </c>
    </row>
    <row r="3" spans="1:8">
      <c r="A3" s="4" t="s">
        <v>392</v>
      </c>
      <c r="E3" s="5" t="n">
        <v>100540</v>
      </c>
      <c r="F3" s="5" t="n">
        <v>97000</v>
      </c>
    </row>
    <row r="4" spans="1:8">
      <c r="A4" s="4" t="s">
        <v>370</v>
      </c>
    </row>
    <row r="5" spans="1:8">
      <c r="A5" s="4" t="s">
        <v>391</v>
      </c>
      <c r="C5" s="6" t="n">
        <v>1923896</v>
      </c>
    </row>
    <row r="6" spans="1:8">
      <c r="A6" s="4" t="s">
        <v>393</v>
      </c>
      <c r="C6" s="4" t="s">
        <v>394</v>
      </c>
    </row>
    <row r="7" spans="1:8">
      <c r="A7" s="4" t="s">
        <v>395</v>
      </c>
      <c r="C7" s="4" t="s">
        <v>396</v>
      </c>
    </row>
    <row r="8" spans="1:8">
      <c r="A8" s="4" t="s">
        <v>397</v>
      </c>
      <c r="C8" s="6" t="n">
        <v>50000</v>
      </c>
    </row>
    <row r="9" spans="1:8">
      <c r="A9" s="4" t="s">
        <v>398</v>
      </c>
    </row>
    <row r="10" spans="1:8">
      <c r="A10" s="4" t="s">
        <v>399</v>
      </c>
      <c r="E10" s="6" t="n">
        <v>116792</v>
      </c>
      <c r="F10" s="6" t="n">
        <v>116792</v>
      </c>
      <c r="H10" s="6" t="n">
        <v>116792</v>
      </c>
    </row>
    <row r="11" spans="1:8">
      <c r="A11" s="4" t="s">
        <v>400</v>
      </c>
      <c r="H11" s="4" t="s">
        <v>315</v>
      </c>
    </row>
    <row r="12" spans="1:8">
      <c r="A12" s="4" t="s">
        <v>401</v>
      </c>
    </row>
    <row r="13" spans="1:8">
      <c r="A13" s="4" t="s">
        <v>402</v>
      </c>
      <c r="G13" s="6" t="n">
        <v>1900000</v>
      </c>
    </row>
    <row r="14" spans="1:8">
      <c r="A14" s="4" t="s">
        <v>403</v>
      </c>
    </row>
    <row r="15" spans="1:8">
      <c r="A15" s="4" t="s">
        <v>397</v>
      </c>
      <c r="B15" s="6" t="n">
        <v>475000</v>
      </c>
    </row>
    <row r="16" spans="1:8">
      <c r="A16" s="4" t="s">
        <v>404</v>
      </c>
    </row>
    <row r="17" spans="1:8">
      <c r="A17" s="4" t="s">
        <v>397</v>
      </c>
      <c r="B17" s="5" t="n">
        <v>475000</v>
      </c>
    </row>
    <row r="18" spans="1:8">
      <c r="A18" s="4" t="s">
        <v>405</v>
      </c>
    </row>
    <row r="19" spans="1:8">
      <c r="A19" s="4" t="s">
        <v>397</v>
      </c>
      <c r="B19" s="5" t="n">
        <v>475000</v>
      </c>
    </row>
    <row r="20" spans="1:8">
      <c r="A20" s="4" t="s">
        <v>406</v>
      </c>
    </row>
    <row r="21" spans="1:8">
      <c r="A21" s="4" t="s">
        <v>397</v>
      </c>
      <c r="B21" s="6" t="n">
        <v>475000</v>
      </c>
    </row>
    <row r="22" spans="1:8">
      <c r="A22" s="4" t="s">
        <v>407</v>
      </c>
    </row>
    <row r="23" spans="1:8">
      <c r="A23" s="4" t="s">
        <v>397</v>
      </c>
      <c r="D23" s="6" t="n">
        <v>4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8</v>
      </c>
      <c r="B1" s="2" t="s">
        <v>2</v>
      </c>
      <c r="C1" s="2" t="s">
        <v>31</v>
      </c>
    </row>
    <row r="2" spans="1:3">
      <c r="A2" s="3" t="s">
        <v>187</v>
      </c>
    </row>
    <row r="3" spans="1:3">
      <c r="A3" s="4" t="s">
        <v>409</v>
      </c>
      <c r="B3" s="6" t="n">
        <v>146015</v>
      </c>
      <c r="C3" s="6" t="n">
        <v>1460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0</v>
      </c>
      <c r="B1" s="2" t="s">
        <v>2</v>
      </c>
      <c r="C1" s="2" t="s">
        <v>31</v>
      </c>
    </row>
    <row r="2" spans="1:3">
      <c r="A2" s="3" t="s">
        <v>192</v>
      </c>
    </row>
    <row r="3" spans="1:3">
      <c r="A3" s="4" t="s">
        <v>152</v>
      </c>
      <c r="B3" s="6" t="n">
        <v>4762529</v>
      </c>
      <c r="C3" s="6" t="n">
        <v>45421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1</v>
      </c>
      <c r="B1" s="2" t="s">
        <v>2</v>
      </c>
      <c r="C1" s="2" t="s">
        <v>31</v>
      </c>
    </row>
    <row r="2" spans="1:3">
      <c r="A2" s="3" t="s">
        <v>192</v>
      </c>
    </row>
    <row r="3" spans="1:3">
      <c r="A3" s="4" t="s">
        <v>412</v>
      </c>
      <c r="B3" s="6" t="n">
        <v>213828</v>
      </c>
      <c r="C3" s="6" t="n">
        <v>235826</v>
      </c>
    </row>
    <row r="4" spans="1:3">
      <c r="A4" s="4" t="s">
        <v>413</v>
      </c>
      <c r="B4" s="4" t="s">
        <v>58</v>
      </c>
      <c r="C4" s="4" t="s">
        <v>58</v>
      </c>
    </row>
    <row r="5" spans="1:3">
      <c r="A5" s="4" t="s">
        <v>169</v>
      </c>
      <c r="B5" s="5" t="n">
        <v>2329913</v>
      </c>
      <c r="C5" s="5" t="n">
        <v>2169257</v>
      </c>
    </row>
    <row r="6" spans="1:3">
      <c r="A6" s="4" t="s">
        <v>414</v>
      </c>
      <c r="B6" s="5" t="n">
        <v>2038931</v>
      </c>
      <c r="C6" s="5" t="n">
        <v>2029838</v>
      </c>
    </row>
    <row r="7" spans="1:3">
      <c r="A7" s="4" t="s">
        <v>415</v>
      </c>
      <c r="B7" s="5" t="n">
        <v>83679</v>
      </c>
      <c r="C7" s="5" t="n">
        <v>67610</v>
      </c>
    </row>
    <row r="8" spans="1:3">
      <c r="A8" s="4" t="s">
        <v>416</v>
      </c>
      <c r="B8" s="5" t="n">
        <v>96178</v>
      </c>
      <c r="C8" s="5" t="n">
        <v>39593</v>
      </c>
    </row>
    <row r="9" spans="1:3">
      <c r="A9" s="4" t="s">
        <v>120</v>
      </c>
      <c r="B9" s="6" t="n">
        <v>4762529</v>
      </c>
      <c r="C9" s="6" t="n">
        <v>45421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417</v>
      </c>
      <c r="B1" s="2" t="s">
        <v>1</v>
      </c>
    </row>
    <row r="2" spans="1:3">
      <c r="B2" s="2" t="s">
        <v>2</v>
      </c>
      <c r="C2" s="2" t="s">
        <v>81</v>
      </c>
    </row>
    <row r="3" spans="1:3">
      <c r="A3" s="4" t="s">
        <v>418</v>
      </c>
      <c r="B3" s="6" t="n">
        <v>206541</v>
      </c>
      <c r="C3" s="6" t="n">
        <v>222440</v>
      </c>
    </row>
    <row r="4" spans="1:3">
      <c r="A4" s="4" t="s">
        <v>142</v>
      </c>
      <c r="B4" s="6" t="n">
        <v>646602</v>
      </c>
      <c r="C4" s="6" t="n">
        <v>108191</v>
      </c>
    </row>
    <row r="5" spans="1:3">
      <c r="A5" s="4" t="s">
        <v>419</v>
      </c>
    </row>
    <row r="6" spans="1:3">
      <c r="A6" s="4" t="s">
        <v>420</v>
      </c>
      <c r="B6" s="4" t="s">
        <v>421</v>
      </c>
    </row>
    <row r="7" spans="1:3">
      <c r="A7" s="4" t="s">
        <v>422</v>
      </c>
      <c r="B7" s="6" t="n">
        <v>846737</v>
      </c>
    </row>
    <row r="8" spans="1:3">
      <c r="A8" s="4" t="s">
        <v>423</v>
      </c>
      <c r="B8" s="4" t="s">
        <v>424</v>
      </c>
    </row>
    <row r="9" spans="1:3">
      <c r="A9" s="4" t="s">
        <v>425</v>
      </c>
      <c r="B9" s="6" t="n">
        <v>812000</v>
      </c>
    </row>
    <row r="10" spans="1:3">
      <c r="A10" s="4" t="s">
        <v>418</v>
      </c>
      <c r="B10" s="5" t="n">
        <v>34737</v>
      </c>
    </row>
    <row r="11" spans="1:3">
      <c r="A11" s="4" t="s">
        <v>426</v>
      </c>
      <c r="B11" s="5" t="n">
        <v>7500</v>
      </c>
    </row>
    <row r="12" spans="1:3">
      <c r="A12" s="4" t="s">
        <v>427</v>
      </c>
      <c r="B12" s="6" t="n">
        <v>110715</v>
      </c>
    </row>
    <row r="13" spans="1:3">
      <c r="A13" s="4" t="s">
        <v>428</v>
      </c>
    </row>
    <row r="14" spans="1:3">
      <c r="A14" s="4" t="s">
        <v>429</v>
      </c>
      <c r="B14" s="4" t="s">
        <v>430</v>
      </c>
    </row>
    <row r="15" spans="1:3">
      <c r="A15" s="4" t="s">
        <v>431</v>
      </c>
    </row>
    <row r="16" spans="1:3">
      <c r="A16" s="4" t="s">
        <v>429</v>
      </c>
      <c r="B16" s="4" t="s">
        <v>4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1</v>
      </c>
    </row>
    <row r="2" spans="1:3">
      <c r="A2" s="3" t="s">
        <v>187</v>
      </c>
    </row>
    <row r="3" spans="1:3">
      <c r="A3" s="4" t="s">
        <v>434</v>
      </c>
      <c r="B3" s="6" t="n">
        <v>7726989</v>
      </c>
      <c r="C3" s="6" t="n">
        <v>7362740</v>
      </c>
    </row>
    <row r="4" spans="1:3">
      <c r="A4" s="4" t="s">
        <v>435</v>
      </c>
      <c r="B4" s="5" t="n">
        <v>-2719679</v>
      </c>
      <c r="C4" s="5" t="n">
        <v>-2554282</v>
      </c>
    </row>
    <row r="5" spans="1:3">
      <c r="A5" s="4" t="s">
        <v>436</v>
      </c>
      <c r="B5" s="5" t="n">
        <v>-254010</v>
      </c>
      <c r="C5" s="5" t="n">
        <v>-269426</v>
      </c>
    </row>
    <row r="6" spans="1:3">
      <c r="A6" s="4" t="s">
        <v>437</v>
      </c>
      <c r="B6" s="5" t="n">
        <v>-245552</v>
      </c>
      <c r="C6" s="5" t="n">
        <v>-281458</v>
      </c>
    </row>
    <row r="7" spans="1:3">
      <c r="A7" s="4" t="s">
        <v>438</v>
      </c>
      <c r="B7" s="6" t="n">
        <v>4507748</v>
      </c>
      <c r="C7" s="6" t="n">
        <v>42575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9</v>
      </c>
      <c r="B1" s="2" t="s">
        <v>1</v>
      </c>
    </row>
    <row r="2" spans="1:3">
      <c r="B2" s="2" t="s">
        <v>2</v>
      </c>
      <c r="C2" s="2" t="s">
        <v>31</v>
      </c>
    </row>
    <row r="3" spans="1:3">
      <c r="A3" s="3" t="s">
        <v>196</v>
      </c>
    </row>
    <row r="4" spans="1:3">
      <c r="A4" s="4" t="s">
        <v>425</v>
      </c>
      <c r="B4" s="6" t="n">
        <v>11853953</v>
      </c>
      <c r="C4" s="6" t="n">
        <v>11959000</v>
      </c>
    </row>
    <row r="5" spans="1:3">
      <c r="A5" s="4" t="s">
        <v>440</v>
      </c>
      <c r="B5" s="6" t="n">
        <v>2258405</v>
      </c>
    </row>
    <row r="6" spans="1:3">
      <c r="A6" s="4" t="s">
        <v>441</v>
      </c>
      <c r="B6" s="7" t="n">
        <v>0.0044</v>
      </c>
      <c r="C6" s="7" t="n">
        <v>0.00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2</v>
      </c>
      <c r="B1" s="2" t="s">
        <v>1</v>
      </c>
      <c r="C1" s="2" t="s">
        <v>290</v>
      </c>
    </row>
    <row r="2" spans="1:3">
      <c r="B2" s="2" t="s">
        <v>2</v>
      </c>
      <c r="C2" s="2" t="s">
        <v>31</v>
      </c>
    </row>
    <row r="3" spans="1:3">
      <c r="A3" s="3" t="s">
        <v>196</v>
      </c>
    </row>
    <row r="4" spans="1:3">
      <c r="A4" s="4" t="s">
        <v>443</v>
      </c>
      <c r="B4" s="6" t="n">
        <v>11959000</v>
      </c>
      <c r="C4" s="6" t="n">
        <v>3953369</v>
      </c>
    </row>
    <row r="5" spans="1:3">
      <c r="A5" s="4" t="s">
        <v>444</v>
      </c>
      <c r="B5" s="5" t="n">
        <v>812000</v>
      </c>
      <c r="C5" s="5" t="n">
        <v>4667665</v>
      </c>
    </row>
    <row r="6" spans="1:3">
      <c r="A6" s="4" t="s">
        <v>445</v>
      </c>
      <c r="B6" s="5" t="n">
        <v>1549000</v>
      </c>
      <c r="C6" s="5" t="n">
        <v>2468667</v>
      </c>
    </row>
    <row r="7" spans="1:3">
      <c r="A7" s="4" t="s">
        <v>140</v>
      </c>
      <c r="B7" s="5" t="n">
        <v>-207642</v>
      </c>
      <c r="C7" s="5" t="n">
        <v>-2507705</v>
      </c>
    </row>
    <row r="8" spans="1:3">
      <c r="A8" s="4" t="s">
        <v>446</v>
      </c>
      <c r="B8" s="5" t="n">
        <v>-2258405</v>
      </c>
      <c r="C8" s="5" t="n">
        <v>3377004</v>
      </c>
    </row>
    <row r="9" spans="1:3">
      <c r="A9" s="4" t="s">
        <v>447</v>
      </c>
      <c r="B9" s="6" t="n">
        <v>11853953</v>
      </c>
      <c r="C9" s="6" t="n">
        <v>11959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48</v>
      </c>
      <c r="B1" s="2" t="s">
        <v>1</v>
      </c>
    </row>
    <row r="2" spans="1:2">
      <c r="B2" s="2" t="s">
        <v>449</v>
      </c>
    </row>
    <row r="3" spans="1:2">
      <c r="A3" s="4" t="s">
        <v>450</v>
      </c>
    </row>
    <row r="4" spans="1:2">
      <c r="A4" s="4" t="s">
        <v>451</v>
      </c>
      <c r="B4" s="9" t="n">
        <v>1.16</v>
      </c>
    </row>
    <row r="5" spans="1:2">
      <c r="A5" s="4" t="s">
        <v>452</v>
      </c>
    </row>
    <row r="6" spans="1:2">
      <c r="A6" s="4" t="s">
        <v>451</v>
      </c>
      <c r="B6" s="9" t="n">
        <v>2.16</v>
      </c>
    </row>
    <row r="7" spans="1:2">
      <c r="A7" s="4" t="s">
        <v>453</v>
      </c>
    </row>
    <row r="8" spans="1:2">
      <c r="A8" s="4" t="s">
        <v>454</v>
      </c>
      <c r="B8" s="4" t="s">
        <v>455</v>
      </c>
    </row>
    <row r="9" spans="1:2">
      <c r="A9" s="4" t="s">
        <v>456</v>
      </c>
    </row>
    <row r="10" spans="1:2">
      <c r="A10" s="4" t="s">
        <v>454</v>
      </c>
      <c r="B10" s="4" t="s">
        <v>457</v>
      </c>
    </row>
    <row r="11" spans="1:2">
      <c r="A11" s="4" t="s">
        <v>458</v>
      </c>
    </row>
    <row r="12" spans="1:2">
      <c r="A12" s="4" t="s">
        <v>451</v>
      </c>
      <c r="B12" s="10" t="n">
        <v>0.0227</v>
      </c>
    </row>
    <row r="13" spans="1:2">
      <c r="A13" s="4" t="s">
        <v>459</v>
      </c>
    </row>
    <row r="14" spans="1:2">
      <c r="A14" s="4" t="s">
        <v>451</v>
      </c>
      <c r="B14" s="10" t="n">
        <v>0.0245</v>
      </c>
    </row>
    <row r="15" spans="1:2">
      <c r="A15" s="4" t="s">
        <v>460</v>
      </c>
    </row>
    <row r="16" spans="1:2">
      <c r="A16" s="4" t="s">
        <v>451</v>
      </c>
      <c r="B16" s="10" t="n">
        <v>0.00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34"/>
    <col customWidth="1" max="7" min="7" width="13"/>
  </cols>
  <sheetData>
    <row r="1" spans="1:7">
      <c r="A1" s="1" t="s">
        <v>114</v>
      </c>
      <c r="B1" s="2" t="s">
        <v>115</v>
      </c>
      <c r="C1" s="2" t="s">
        <v>116</v>
      </c>
      <c r="D1" s="2" t="s">
        <v>117</v>
      </c>
      <c r="E1" s="2" t="s">
        <v>118</v>
      </c>
      <c r="F1" s="2" t="s">
        <v>119</v>
      </c>
      <c r="G1" s="2" t="s">
        <v>120</v>
      </c>
    </row>
    <row r="2" spans="1:7">
      <c r="A2" s="4" t="s">
        <v>121</v>
      </c>
      <c r="B2" s="4" t="s">
        <v>58</v>
      </c>
      <c r="C2" s="6" t="n">
        <v>1387</v>
      </c>
      <c r="D2" s="6" t="n">
        <v>17158926</v>
      </c>
      <c r="E2" s="6" t="n">
        <v>-29396982</v>
      </c>
      <c r="F2" s="6" t="n">
        <v>2941</v>
      </c>
      <c r="G2" s="6" t="n">
        <v>-12233728</v>
      </c>
    </row>
    <row r="3" spans="1:7">
      <c r="A3" s="4" t="s">
        <v>122</v>
      </c>
      <c r="B3" s="5" t="n">
        <v>51</v>
      </c>
      <c r="C3" s="5" t="n">
        <v>13873971</v>
      </c>
    </row>
    <row r="4" spans="1:7">
      <c r="A4" s="4" t="s">
        <v>123</v>
      </c>
      <c r="C4" s="6" t="n">
        <v>8847</v>
      </c>
      <c r="D4" s="5" t="n">
        <v>213043</v>
      </c>
      <c r="G4" s="5" t="n">
        <v>221890</v>
      </c>
    </row>
    <row r="5" spans="1:7">
      <c r="A5" s="4" t="s">
        <v>124</v>
      </c>
      <c r="C5" s="5" t="n">
        <v>88463253</v>
      </c>
    </row>
    <row r="6" spans="1:7">
      <c r="A6" s="4" t="s">
        <v>125</v>
      </c>
      <c r="C6" s="6" t="n">
        <v>800</v>
      </c>
      <c r="D6" s="5" t="n">
        <v>71200</v>
      </c>
      <c r="G6" s="5" t="n">
        <v>72000</v>
      </c>
    </row>
    <row r="7" spans="1:7">
      <c r="A7" s="4" t="s">
        <v>126</v>
      </c>
      <c r="C7" s="5" t="n">
        <v>8000000</v>
      </c>
    </row>
    <row r="8" spans="1:7">
      <c r="A8" s="4" t="s">
        <v>127</v>
      </c>
      <c r="E8" s="5" t="n">
        <v>-26072517</v>
      </c>
      <c r="F8" s="5" t="n">
        <v>-20983</v>
      </c>
      <c r="G8" s="5" t="n">
        <v>-26093500</v>
      </c>
    </row>
    <row r="9" spans="1:7">
      <c r="A9" s="4" t="s">
        <v>128</v>
      </c>
      <c r="B9" s="4" t="s">
        <v>58</v>
      </c>
      <c r="C9" s="6" t="n">
        <v>11034</v>
      </c>
      <c r="D9" s="5" t="n">
        <v>17443169</v>
      </c>
      <c r="E9" s="5" t="n">
        <v>-55469499</v>
      </c>
      <c r="F9" s="5" t="n">
        <v>-18042</v>
      </c>
      <c r="G9" s="5" t="n">
        <v>-38033338</v>
      </c>
    </row>
    <row r="10" spans="1:7">
      <c r="A10" s="4" t="s">
        <v>129</v>
      </c>
      <c r="B10" s="5" t="n">
        <v>51</v>
      </c>
      <c r="C10" s="5" t="n">
        <v>110337224</v>
      </c>
    </row>
    <row r="11" spans="1:7">
      <c r="A11" s="4" t="s">
        <v>130</v>
      </c>
      <c r="B11" s="4" t="s">
        <v>58</v>
      </c>
      <c r="C11" s="6" t="n">
        <v>47003</v>
      </c>
      <c r="D11" s="5" t="n">
        <v>18611890</v>
      </c>
      <c r="E11" s="5" t="n">
        <v>-39427642</v>
      </c>
      <c r="F11" s="5" t="n">
        <v>-24366</v>
      </c>
      <c r="G11" s="5" t="n">
        <v>-20793115</v>
      </c>
    </row>
    <row r="12" spans="1:7">
      <c r="A12" s="4" t="s">
        <v>131</v>
      </c>
      <c r="B12" s="5" t="n">
        <v>51</v>
      </c>
      <c r="C12" s="5" t="n">
        <v>470029589</v>
      </c>
    </row>
    <row r="13" spans="1:7">
      <c r="A13" s="4" t="s">
        <v>123</v>
      </c>
      <c r="B13" s="4" t="s">
        <v>58</v>
      </c>
      <c r="C13" s="6" t="n">
        <v>10784</v>
      </c>
      <c r="D13" s="5" t="n">
        <v>195757</v>
      </c>
      <c r="E13" s="4" t="s">
        <v>58</v>
      </c>
      <c r="F13" s="4" t="s">
        <v>58</v>
      </c>
      <c r="G13" s="5" t="n">
        <v>206541</v>
      </c>
    </row>
    <row r="14" spans="1:7">
      <c r="A14" s="4" t="s">
        <v>124</v>
      </c>
      <c r="B14" s="4" t="s">
        <v>58</v>
      </c>
      <c r="C14" s="5" t="n">
        <v>107844363</v>
      </c>
    </row>
    <row r="15" spans="1:7">
      <c r="A15" s="4" t="s">
        <v>125</v>
      </c>
      <c r="B15" s="4" t="s">
        <v>58</v>
      </c>
      <c r="C15" s="6" t="n">
        <v>3600</v>
      </c>
      <c r="D15" s="5" t="n">
        <v>140400</v>
      </c>
      <c r="E15" s="4" t="s">
        <v>58</v>
      </c>
      <c r="F15" s="4" t="s">
        <v>58</v>
      </c>
      <c r="G15" s="5" t="n">
        <v>144000</v>
      </c>
    </row>
    <row r="16" spans="1:7">
      <c r="A16" s="4" t="s">
        <v>126</v>
      </c>
      <c r="B16" s="4" t="s">
        <v>58</v>
      </c>
      <c r="C16" s="5" t="n">
        <v>36000000</v>
      </c>
    </row>
    <row r="17" spans="1:7">
      <c r="A17" s="4" t="s">
        <v>127</v>
      </c>
      <c r="B17" s="4" t="s">
        <v>58</v>
      </c>
      <c r="C17" s="4" t="s">
        <v>58</v>
      </c>
      <c r="D17" s="4" t="s">
        <v>58</v>
      </c>
      <c r="E17" s="5" t="n">
        <v>-923129</v>
      </c>
      <c r="F17" s="5" t="n">
        <v>-6309</v>
      </c>
      <c r="G17" s="5" t="n">
        <v>-929438</v>
      </c>
    </row>
    <row r="18" spans="1:7">
      <c r="A18" s="4" t="s">
        <v>132</v>
      </c>
      <c r="B18" s="4" t="s">
        <v>58</v>
      </c>
      <c r="C18" s="6" t="n">
        <v>61387</v>
      </c>
      <c r="D18" s="6" t="n">
        <v>18948047</v>
      </c>
      <c r="E18" s="6" t="n">
        <v>-40350771</v>
      </c>
      <c r="F18" s="6" t="n">
        <v>-30675</v>
      </c>
      <c r="G18" s="6" t="n">
        <v>-21372012</v>
      </c>
    </row>
    <row r="19" spans="1:7">
      <c r="A19" s="4" t="s">
        <v>133</v>
      </c>
      <c r="B19" s="5" t="n">
        <v>51</v>
      </c>
      <c r="C19" s="5" t="n">
        <v>6138739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5"/>
    <col customWidth="1" max="5" min="5" width="14"/>
    <col customWidth="1" max="6" min="6" width="14"/>
  </cols>
  <sheetData>
    <row r="1" spans="1:6">
      <c r="A1" s="1" t="s">
        <v>461</v>
      </c>
      <c r="B1" s="2" t="s">
        <v>462</v>
      </c>
      <c r="D1" s="2" t="s">
        <v>1</v>
      </c>
    </row>
    <row r="2" spans="1:6">
      <c r="B2" s="2" t="s">
        <v>2</v>
      </c>
      <c r="C2" s="2" t="s">
        <v>463</v>
      </c>
      <c r="D2" s="2" t="s">
        <v>2</v>
      </c>
      <c r="E2" s="2" t="s">
        <v>81</v>
      </c>
      <c r="F2" s="2" t="s">
        <v>31</v>
      </c>
    </row>
    <row r="3" spans="1:6">
      <c r="A3" s="4" t="s">
        <v>464</v>
      </c>
      <c r="D3" s="6" t="n">
        <v>144000</v>
      </c>
      <c r="E3" s="6" t="n">
        <v>72000</v>
      </c>
    </row>
    <row r="4" spans="1:6">
      <c r="A4" s="4" t="s">
        <v>72</v>
      </c>
      <c r="B4" s="7" t="n">
        <v>0.0001</v>
      </c>
      <c r="D4" s="7" t="n">
        <v>0.0001</v>
      </c>
      <c r="F4" s="7" t="n">
        <v>0.0001</v>
      </c>
    </row>
    <row r="5" spans="1:6">
      <c r="A5" s="4" t="s">
        <v>465</v>
      </c>
      <c r="D5" s="6" t="n">
        <v>206541</v>
      </c>
      <c r="E5" s="6" t="n">
        <v>221890</v>
      </c>
    </row>
    <row r="6" spans="1:6">
      <c r="A6" s="4" t="s">
        <v>466</v>
      </c>
      <c r="B6" s="6" t="n">
        <v>4507748</v>
      </c>
      <c r="D6" s="5" t="n">
        <v>4507748</v>
      </c>
      <c r="F6" s="6" t="n">
        <v>4257574</v>
      </c>
    </row>
    <row r="7" spans="1:6">
      <c r="A7" s="4" t="s">
        <v>467</v>
      </c>
      <c r="B7" s="5" t="n">
        <v>100540</v>
      </c>
      <c r="D7" s="5" t="n">
        <v>100540</v>
      </c>
      <c r="F7" s="6" t="n">
        <v>97000</v>
      </c>
    </row>
    <row r="8" spans="1:6">
      <c r="A8" s="4" t="s">
        <v>468</v>
      </c>
    </row>
    <row r="9" spans="1:6">
      <c r="A9" s="4" t="s">
        <v>466</v>
      </c>
      <c r="B9" s="5" t="n">
        <v>189200</v>
      </c>
      <c r="D9" s="5" t="n">
        <v>189200</v>
      </c>
    </row>
    <row r="10" spans="1:6">
      <c r="A10" s="4" t="s">
        <v>467</v>
      </c>
      <c r="B10" s="6" t="n">
        <v>17341</v>
      </c>
      <c r="D10" s="6" t="n">
        <v>17341</v>
      </c>
    </row>
    <row r="11" spans="1:6">
      <c r="A11" s="4" t="s">
        <v>469</v>
      </c>
    </row>
    <row r="12" spans="1:6">
      <c r="A12" s="4" t="s">
        <v>470</v>
      </c>
      <c r="B12" s="7" t="n">
        <v>0.0018</v>
      </c>
      <c r="D12" s="7" t="n">
        <v>0.0018</v>
      </c>
    </row>
    <row r="13" spans="1:6">
      <c r="A13" s="4" t="s">
        <v>471</v>
      </c>
    </row>
    <row r="14" spans="1:6">
      <c r="A14" s="4" t="s">
        <v>470</v>
      </c>
      <c r="B14" s="7" t="n">
        <v>0.0023</v>
      </c>
      <c r="D14" s="7" t="n">
        <v>0.0023</v>
      </c>
    </row>
    <row r="15" spans="1:6">
      <c r="A15" s="4" t="s">
        <v>116</v>
      </c>
    </row>
    <row r="16" spans="1:6">
      <c r="A16" s="4" t="s">
        <v>472</v>
      </c>
      <c r="D16" s="5" t="n">
        <v>36000000</v>
      </c>
      <c r="E16" s="5" t="n">
        <v>8000000</v>
      </c>
    </row>
    <row r="17" spans="1:6">
      <c r="A17" s="4" t="s">
        <v>464</v>
      </c>
      <c r="D17" s="6" t="n">
        <v>3600</v>
      </c>
      <c r="E17" s="6" t="n">
        <v>800</v>
      </c>
    </row>
    <row r="18" spans="1:6">
      <c r="A18" s="4" t="s">
        <v>465</v>
      </c>
      <c r="D18" s="6" t="n">
        <v>10784</v>
      </c>
      <c r="E18" s="6" t="n">
        <v>8847</v>
      </c>
    </row>
    <row r="19" spans="1:6">
      <c r="A19" s="4" t="s">
        <v>473</v>
      </c>
      <c r="D19" s="5" t="n">
        <v>107844363</v>
      </c>
      <c r="E19" s="5" t="n">
        <v>88463253</v>
      </c>
    </row>
    <row r="20" spans="1:6">
      <c r="A20" s="4" t="s">
        <v>474</v>
      </c>
    </row>
    <row r="21" spans="1:6">
      <c r="A21" s="4" t="s">
        <v>475</v>
      </c>
      <c r="B21" s="5" t="n">
        <v>5000000</v>
      </c>
    </row>
    <row r="22" spans="1:6">
      <c r="A22" s="4" t="s">
        <v>476</v>
      </c>
      <c r="B22" s="4" t="s">
        <v>477</v>
      </c>
    </row>
    <row r="23" spans="1:6">
      <c r="A23" s="4" t="s">
        <v>72</v>
      </c>
      <c r="B23" s="7" t="n">
        <v>0.0001</v>
      </c>
      <c r="D23" s="7" t="n">
        <v>0.0001</v>
      </c>
    </row>
    <row r="24" spans="1:6">
      <c r="A24" s="4" t="s">
        <v>478</v>
      </c>
    </row>
    <row r="25" spans="1:6">
      <c r="A25" s="4" t="s">
        <v>472</v>
      </c>
      <c r="C25" s="5" t="n">
        <v>26000000</v>
      </c>
    </row>
    <row r="26" spans="1:6">
      <c r="A26" s="4" t="s">
        <v>479</v>
      </c>
      <c r="C26" s="11" t="n">
        <v>0.004</v>
      </c>
    </row>
    <row r="27" spans="1:6">
      <c r="A27" s="4" t="s">
        <v>464</v>
      </c>
      <c r="C27" s="6" t="n">
        <v>104000</v>
      </c>
    </row>
    <row r="28" spans="1:6">
      <c r="A28" s="4" t="s">
        <v>465</v>
      </c>
      <c r="D28" s="6" t="n">
        <v>1800000</v>
      </c>
    </row>
    <row r="29" spans="1:6">
      <c r="A29" s="4" t="s">
        <v>480</v>
      </c>
    </row>
    <row r="30" spans="1:6">
      <c r="A30" s="4" t="s">
        <v>472</v>
      </c>
      <c r="C30" s="5" t="n">
        <v>10000000</v>
      </c>
    </row>
    <row r="31" spans="1:6">
      <c r="A31" s="4" t="s">
        <v>479</v>
      </c>
      <c r="C31" s="11" t="n">
        <v>0.004</v>
      </c>
    </row>
    <row r="32" spans="1:6">
      <c r="A32" s="4" t="s">
        <v>464</v>
      </c>
      <c r="C32" s="6" t="n">
        <v>4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481</v>
      </c>
      <c r="B1" s="2" t="s">
        <v>1</v>
      </c>
    </row>
    <row r="2" spans="1:5">
      <c r="B2" s="2" t="s">
        <v>2</v>
      </c>
      <c r="C2" s="2" t="s">
        <v>81</v>
      </c>
      <c r="D2" s="2" t="s">
        <v>31</v>
      </c>
      <c r="E2" s="2" t="s">
        <v>377</v>
      </c>
    </row>
    <row r="3" spans="1:5">
      <c r="A3" s="4" t="s">
        <v>482</v>
      </c>
      <c r="B3" s="6" t="n">
        <v>1814</v>
      </c>
      <c r="D3" s="6" t="n">
        <v>1814</v>
      </c>
    </row>
    <row r="4" spans="1:5">
      <c r="A4" s="4" t="s">
        <v>483</v>
      </c>
      <c r="B4" s="5" t="n">
        <v>52000</v>
      </c>
      <c r="D4" s="5" t="n">
        <v>52000</v>
      </c>
    </row>
    <row r="5" spans="1:5">
      <c r="A5" s="4" t="s">
        <v>159</v>
      </c>
      <c r="B5" s="5" t="n">
        <v>48563</v>
      </c>
      <c r="C5" s="6" t="n">
        <v>118877</v>
      </c>
    </row>
    <row r="6" spans="1:5">
      <c r="A6" s="4" t="s">
        <v>370</v>
      </c>
    </row>
    <row r="7" spans="1:5">
      <c r="A7" s="4" t="s">
        <v>483</v>
      </c>
      <c r="B7" s="5" t="n">
        <v>766000</v>
      </c>
      <c r="D7" s="5" t="n">
        <v>778000</v>
      </c>
      <c r="E7" s="6" t="n">
        <v>830000</v>
      </c>
    </row>
    <row r="8" spans="1:5">
      <c r="A8" s="4" t="s">
        <v>159</v>
      </c>
      <c r="B8" s="5" t="n">
        <v>12000</v>
      </c>
    </row>
    <row r="9" spans="1:5">
      <c r="A9" s="4" t="s">
        <v>484</v>
      </c>
    </row>
    <row r="10" spans="1:5">
      <c r="A10" s="4" t="s">
        <v>482</v>
      </c>
      <c r="B10" s="6" t="n">
        <v>1814</v>
      </c>
      <c r="D10" s="6" t="n">
        <v>18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85</v>
      </c>
      <c r="B1" s="2" t="s">
        <v>1</v>
      </c>
    </row>
    <row r="2" spans="1:3">
      <c r="B2" s="2" t="s">
        <v>2</v>
      </c>
      <c r="C2" s="2" t="s">
        <v>81</v>
      </c>
    </row>
    <row r="3" spans="1:3">
      <c r="A3" s="4" t="s">
        <v>486</v>
      </c>
      <c r="B3" s="6" t="n">
        <v>625581</v>
      </c>
      <c r="C3" s="6" t="n">
        <v>1201130</v>
      </c>
    </row>
    <row r="4" spans="1:3">
      <c r="A4" s="4" t="s">
        <v>487</v>
      </c>
    </row>
    <row r="5" spans="1:3">
      <c r="A5" s="4" t="s">
        <v>486</v>
      </c>
      <c r="B5" s="4" t="s">
        <v>58</v>
      </c>
      <c r="C5" s="4" t="s">
        <v>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8</v>
      </c>
      <c r="B1" s="2" t="s">
        <v>2</v>
      </c>
      <c r="C1" s="2" t="s">
        <v>31</v>
      </c>
    </row>
    <row r="2" spans="1:3">
      <c r="A2" s="3" t="s">
        <v>192</v>
      </c>
    </row>
    <row r="3" spans="1:3">
      <c r="A3" s="4" t="s">
        <v>489</v>
      </c>
      <c r="B3" s="6" t="n">
        <v>96000</v>
      </c>
    </row>
    <row r="4" spans="1:3">
      <c r="A4" s="4" t="s">
        <v>490</v>
      </c>
      <c r="B4" s="5" t="n">
        <v>81000</v>
      </c>
      <c r="C4" s="6" t="n">
        <v>40000</v>
      </c>
    </row>
    <row r="5" spans="1:3">
      <c r="A5" s="4" t="s">
        <v>491</v>
      </c>
      <c r="B5" s="6" t="n">
        <v>1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492</v>
      </c>
      <c r="B1" s="2" t="s">
        <v>1</v>
      </c>
    </row>
    <row r="2" spans="1:3">
      <c r="B2" s="2" t="s">
        <v>2</v>
      </c>
      <c r="C2" s="2" t="s">
        <v>81</v>
      </c>
    </row>
    <row r="3" spans="1:3">
      <c r="A3" s="3" t="s">
        <v>210</v>
      </c>
    </row>
    <row r="4" spans="1:3">
      <c r="A4" s="4" t="s">
        <v>493</v>
      </c>
      <c r="B4" s="4" t="s">
        <v>494</v>
      </c>
    </row>
    <row r="5" spans="1:3">
      <c r="A5" s="4" t="s">
        <v>495</v>
      </c>
      <c r="B5" s="4" t="s">
        <v>12</v>
      </c>
    </row>
    <row r="6" spans="1:3">
      <c r="A6" s="4" t="s">
        <v>496</v>
      </c>
      <c r="B6" s="4" t="s">
        <v>497</v>
      </c>
    </row>
    <row r="7" spans="1:3">
      <c r="A7" s="4" t="s">
        <v>498</v>
      </c>
      <c r="B7" s="6" t="n">
        <v>12319</v>
      </c>
    </row>
    <row r="8" spans="1:3">
      <c r="A8" s="4" t="s">
        <v>499</v>
      </c>
      <c r="B8" s="6" t="n">
        <v>34113</v>
      </c>
      <c r="C8" s="6" t="n">
        <v>341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21"/>
    <col customWidth="1" max="5" min="5" width="21"/>
  </cols>
  <sheetData>
    <row r="1" spans="1:5">
      <c r="A1" s="1" t="s">
        <v>500</v>
      </c>
      <c r="B1" s="2" t="s">
        <v>462</v>
      </c>
      <c r="C1" s="2" t="s">
        <v>1</v>
      </c>
    </row>
    <row r="2" spans="1:5">
      <c r="B2" s="2" t="s">
        <v>501</v>
      </c>
      <c r="C2" s="2" t="s">
        <v>502</v>
      </c>
      <c r="D2" s="2" t="s">
        <v>503</v>
      </c>
      <c r="E2" s="2" t="s">
        <v>504</v>
      </c>
    </row>
    <row r="3" spans="1:5">
      <c r="A3" s="4" t="s">
        <v>467</v>
      </c>
      <c r="C3" s="6" t="n">
        <v>100540</v>
      </c>
      <c r="E3" s="6" t="n">
        <v>97000</v>
      </c>
    </row>
    <row r="4" spans="1:5">
      <c r="A4" s="4" t="s">
        <v>464</v>
      </c>
      <c r="C4" s="5" t="n">
        <v>144000</v>
      </c>
      <c r="D4" s="6" t="n">
        <v>72000</v>
      </c>
    </row>
    <row r="5" spans="1:5">
      <c r="A5" s="4" t="s">
        <v>468</v>
      </c>
    </row>
    <row r="6" spans="1:5">
      <c r="A6" s="4" t="s">
        <v>467</v>
      </c>
      <c r="C6" s="6" t="n">
        <v>17341</v>
      </c>
    </row>
    <row r="7" spans="1:5">
      <c r="A7" s="4" t="s">
        <v>469</v>
      </c>
    </row>
    <row r="8" spans="1:5">
      <c r="A8" s="4" t="s">
        <v>505</v>
      </c>
      <c r="C8" s="7" t="n">
        <v>0.0018</v>
      </c>
    </row>
    <row r="9" spans="1:5">
      <c r="A9" s="4" t="s">
        <v>471</v>
      </c>
    </row>
    <row r="10" spans="1:5">
      <c r="A10" s="4" t="s">
        <v>505</v>
      </c>
      <c r="C10" s="7" t="n">
        <v>0.0023</v>
      </c>
    </row>
    <row r="11" spans="1:5">
      <c r="A11" s="4" t="s">
        <v>506</v>
      </c>
    </row>
    <row r="12" spans="1:5">
      <c r="A12" s="4" t="s">
        <v>420</v>
      </c>
      <c r="B12" s="4" t="s">
        <v>421</v>
      </c>
    </row>
    <row r="13" spans="1:5">
      <c r="A13" s="4" t="s">
        <v>422</v>
      </c>
      <c r="B13" s="6" t="n">
        <v>240000</v>
      </c>
    </row>
    <row r="14" spans="1:5">
      <c r="A14" s="4" t="s">
        <v>507</v>
      </c>
      <c r="B14" s="4" t="s">
        <v>356</v>
      </c>
    </row>
    <row r="15" spans="1:5">
      <c r="A15" s="4" t="s">
        <v>429</v>
      </c>
      <c r="B15" s="4" t="s">
        <v>430</v>
      </c>
    </row>
    <row r="16" spans="1:5">
      <c r="A16" s="4" t="s">
        <v>508</v>
      </c>
      <c r="B16" s="5" t="n">
        <v>30</v>
      </c>
    </row>
    <row r="17" spans="1:5">
      <c r="A17" s="4" t="s">
        <v>509</v>
      </c>
    </row>
    <row r="18" spans="1:5">
      <c r="A18" s="4" t="s">
        <v>422</v>
      </c>
      <c r="B18" s="6" t="n">
        <v>100000</v>
      </c>
    </row>
    <row r="19" spans="1:5">
      <c r="A19" s="4" t="s">
        <v>510</v>
      </c>
      <c r="B19" s="5" t="n">
        <v>64226044</v>
      </c>
    </row>
    <row r="20" spans="1:5">
      <c r="A20" s="4" t="s">
        <v>467</v>
      </c>
      <c r="B20" s="6" t="n">
        <v>34000</v>
      </c>
    </row>
    <row r="21" spans="1:5">
      <c r="A21" s="4" t="s">
        <v>511</v>
      </c>
    </row>
    <row r="22" spans="1:5">
      <c r="A22" s="4" t="s">
        <v>505</v>
      </c>
      <c r="B22" s="12" t="n">
        <v>0.00204</v>
      </c>
    </row>
    <row r="23" spans="1:5">
      <c r="A23" s="4" t="s">
        <v>512</v>
      </c>
    </row>
    <row r="24" spans="1:5">
      <c r="A24" s="4" t="s">
        <v>505</v>
      </c>
      <c r="B24" s="12" t="n">
        <v>0.0021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1</v>
      </c>
    </row>
    <row r="3" spans="1:3">
      <c r="A3" s="3" t="s">
        <v>135</v>
      </c>
    </row>
    <row r="4" spans="1:3">
      <c r="A4" s="4" t="s">
        <v>127</v>
      </c>
      <c r="B4" s="6" t="n">
        <v>-929438</v>
      </c>
      <c r="C4" s="6" t="n">
        <v>-26093500</v>
      </c>
    </row>
    <row r="5" spans="1:3">
      <c r="A5" s="3" t="s">
        <v>136</v>
      </c>
    </row>
    <row r="6" spans="1:3">
      <c r="A6" s="4" t="s">
        <v>137</v>
      </c>
      <c r="B6" s="5" t="n">
        <v>53170</v>
      </c>
      <c r="C6" s="5" t="n">
        <v>101782</v>
      </c>
    </row>
    <row r="7" spans="1:3">
      <c r="A7" s="4" t="s">
        <v>138</v>
      </c>
      <c r="B7" s="5" t="n">
        <v>144000</v>
      </c>
      <c r="C7" s="5" t="n">
        <v>72000</v>
      </c>
    </row>
    <row r="8" spans="1:3">
      <c r="A8" s="4" t="s">
        <v>139</v>
      </c>
      <c r="B8" s="5" t="n">
        <v>-2258405</v>
      </c>
      <c r="C8" s="5" t="n">
        <v>24902861</v>
      </c>
    </row>
    <row r="9" spans="1:3">
      <c r="A9" s="4" t="s">
        <v>140</v>
      </c>
      <c r="B9" s="5" t="n">
        <v>-207642</v>
      </c>
      <c r="C9" s="4" t="s">
        <v>58</v>
      </c>
    </row>
    <row r="10" spans="1:3">
      <c r="A10" s="4" t="s">
        <v>141</v>
      </c>
      <c r="B10" s="5" t="n">
        <v>1549000</v>
      </c>
      <c r="C10" s="5" t="n">
        <v>425600</v>
      </c>
    </row>
    <row r="11" spans="1:3">
      <c r="A11" s="4" t="s">
        <v>142</v>
      </c>
      <c r="B11" s="5" t="n">
        <v>646602</v>
      </c>
      <c r="C11" s="5" t="n">
        <v>108191</v>
      </c>
    </row>
    <row r="12" spans="1:3">
      <c r="A12" s="4" t="s">
        <v>143</v>
      </c>
      <c r="B12" s="5" t="n">
        <v>43406</v>
      </c>
      <c r="C12" s="5" t="n">
        <v>1965</v>
      </c>
    </row>
    <row r="13" spans="1:3">
      <c r="A13" s="4" t="s">
        <v>144</v>
      </c>
      <c r="B13" s="5" t="n">
        <v>54597</v>
      </c>
      <c r="C13" s="5" t="n">
        <v>6372</v>
      </c>
    </row>
    <row r="14" spans="1:3">
      <c r="A14" s="3" t="s">
        <v>145</v>
      </c>
    </row>
    <row r="15" spans="1:3">
      <c r="A15" s="4" t="s">
        <v>146</v>
      </c>
      <c r="B15" s="5" t="n">
        <v>52819</v>
      </c>
      <c r="C15" s="5" t="n">
        <v>-105281</v>
      </c>
    </row>
    <row r="16" spans="1:3">
      <c r="A16" s="4" t="s">
        <v>147</v>
      </c>
      <c r="B16" s="5" t="n">
        <v>56756</v>
      </c>
      <c r="C16" s="4" t="s">
        <v>58</v>
      </c>
    </row>
    <row r="17" spans="1:3">
      <c r="A17" s="4" t="s">
        <v>36</v>
      </c>
      <c r="B17" s="5" t="n">
        <v>-8495</v>
      </c>
      <c r="C17" s="4" t="s">
        <v>58</v>
      </c>
    </row>
    <row r="18" spans="1:3">
      <c r="A18" s="4" t="s">
        <v>148</v>
      </c>
      <c r="B18" s="5" t="n">
        <v>34876</v>
      </c>
      <c r="C18" s="5" t="n">
        <v>69</v>
      </c>
    </row>
    <row r="19" spans="1:3">
      <c r="A19" s="4" t="s">
        <v>149</v>
      </c>
      <c r="B19" s="4" t="s">
        <v>58</v>
      </c>
      <c r="C19" s="5" t="n">
        <v>-10545</v>
      </c>
    </row>
    <row r="20" spans="1:3">
      <c r="A20" s="3" t="s">
        <v>150</v>
      </c>
    </row>
    <row r="21" spans="1:3">
      <c r="A21" s="4" t="s">
        <v>151</v>
      </c>
      <c r="B21" s="5" t="n">
        <v>64438</v>
      </c>
      <c r="C21" s="5" t="n">
        <v>192061</v>
      </c>
    </row>
    <row r="22" spans="1:3">
      <c r="A22" s="4" t="s">
        <v>152</v>
      </c>
      <c r="B22" s="5" t="n">
        <v>291628</v>
      </c>
      <c r="C22" s="5" t="n">
        <v>389571</v>
      </c>
    </row>
    <row r="23" spans="1:3">
      <c r="A23" s="4" t="s">
        <v>153</v>
      </c>
      <c r="B23" s="5" t="n">
        <v>-560</v>
      </c>
      <c r="C23" s="5" t="n">
        <v>-43646</v>
      </c>
    </row>
    <row r="24" spans="1:3">
      <c r="A24" s="4" t="s">
        <v>154</v>
      </c>
      <c r="B24" s="5" t="n">
        <v>-413248</v>
      </c>
      <c r="C24" s="5" t="n">
        <v>-52500</v>
      </c>
    </row>
    <row r="25" spans="1:3">
      <c r="A25" s="3" t="s">
        <v>155</v>
      </c>
    </row>
    <row r="26" spans="1:3">
      <c r="A26" s="4" t="s">
        <v>156</v>
      </c>
      <c r="B26" s="4" t="s">
        <v>58</v>
      </c>
      <c r="C26" s="5" t="n">
        <v>-5130</v>
      </c>
    </row>
    <row r="27" spans="1:3">
      <c r="A27" s="4" t="s">
        <v>157</v>
      </c>
      <c r="B27" s="4" t="s">
        <v>58</v>
      </c>
      <c r="C27" s="5" t="n">
        <v>-5130</v>
      </c>
    </row>
    <row r="28" spans="1:3">
      <c r="A28" s="3" t="s">
        <v>158</v>
      </c>
    </row>
    <row r="29" spans="1:3">
      <c r="A29" s="4" t="s">
        <v>159</v>
      </c>
      <c r="B29" s="5" t="n">
        <v>-48563</v>
      </c>
      <c r="C29" s="5" t="n">
        <v>-118877</v>
      </c>
    </row>
    <row r="30" spans="1:3">
      <c r="A30" s="4" t="s">
        <v>160</v>
      </c>
      <c r="B30" s="5" t="n">
        <v>699500</v>
      </c>
      <c r="C30" s="5" t="n">
        <v>308500</v>
      </c>
    </row>
    <row r="31" spans="1:3">
      <c r="A31" s="4" t="s">
        <v>161</v>
      </c>
      <c r="B31" s="5" t="n">
        <v>-240000</v>
      </c>
      <c r="C31" s="4" t="s">
        <v>58</v>
      </c>
    </row>
    <row r="32" spans="1:3">
      <c r="A32" s="4" t="s">
        <v>162</v>
      </c>
      <c r="B32" s="4" t="s">
        <v>58</v>
      </c>
      <c r="C32" s="5" t="n">
        <v>-4020</v>
      </c>
    </row>
    <row r="33" spans="1:3">
      <c r="A33" s="4" t="s">
        <v>163</v>
      </c>
      <c r="B33" s="5" t="n">
        <v>-12000</v>
      </c>
      <c r="C33" s="5" t="n">
        <v>-12000</v>
      </c>
    </row>
    <row r="34" spans="1:3">
      <c r="A34" s="4" t="s">
        <v>164</v>
      </c>
      <c r="B34" s="5" t="n">
        <v>398937</v>
      </c>
      <c r="C34" s="5" t="n">
        <v>173603</v>
      </c>
    </row>
    <row r="35" spans="1:3">
      <c r="A35" s="4" t="s">
        <v>165</v>
      </c>
      <c r="B35" s="5" t="n">
        <v>-14311</v>
      </c>
      <c r="C35" s="5" t="n">
        <v>115973</v>
      </c>
    </row>
    <row r="36" spans="1:3">
      <c r="A36" s="4" t="s">
        <v>166</v>
      </c>
      <c r="B36" s="5" t="n">
        <v>101116</v>
      </c>
      <c r="C36" s="5" t="n">
        <v>68437</v>
      </c>
    </row>
    <row r="37" spans="1:3">
      <c r="A37" s="4" t="s">
        <v>167</v>
      </c>
      <c r="B37" s="5" t="n">
        <v>86805</v>
      </c>
      <c r="C37" s="5" t="n">
        <v>184410</v>
      </c>
    </row>
    <row r="38" spans="1:3">
      <c r="A38" s="3" t="s">
        <v>168</v>
      </c>
    </row>
    <row r="39" spans="1:3">
      <c r="A39" s="4" t="s">
        <v>169</v>
      </c>
      <c r="B39" s="5" t="n">
        <v>6458</v>
      </c>
      <c r="C39" s="5" t="n">
        <v>25420</v>
      </c>
    </row>
    <row r="40" spans="1:3">
      <c r="A40" s="4" t="s">
        <v>170</v>
      </c>
      <c r="B40" s="4" t="s">
        <v>58</v>
      </c>
      <c r="C40" s="4" t="s">
        <v>58</v>
      </c>
    </row>
    <row r="41" spans="1:3">
      <c r="A41" s="3" t="s">
        <v>171</v>
      </c>
    </row>
    <row r="42" spans="1:3">
      <c r="A42" s="4" t="s">
        <v>172</v>
      </c>
      <c r="B42" s="5" t="n">
        <v>206541</v>
      </c>
      <c r="C42" s="5" t="n">
        <v>222440</v>
      </c>
    </row>
    <row r="43" spans="1:3">
      <c r="A43" s="4" t="s">
        <v>173</v>
      </c>
      <c r="B43" s="6" t="n">
        <v>812000</v>
      </c>
      <c r="C43" s="6" t="n">
        <v>2296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0:29Z</dcterms:created>
  <dcterms:modified xmlns:dcterms="http://purl.org/dc/terms/" xmlns:xsi="http://www.w3.org/2001/XMLSchema-instance" xsi:type="dcterms:W3CDTF">2019-05-15T16:30:29Z</dcterms:modified>
</cp:coreProperties>
</file>